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Stock-based Compensation and St" sheetId="10" r:id="rId10"/>
    <s:sheet name="Net Income Per Common Share" sheetId="11" r:id="rId11"/>
    <s:sheet name="Balance Sheet Components" sheetId="12" r:id="rId12"/>
    <s:sheet name="Long-term Investments" sheetId="13" r:id="rId13"/>
    <s:sheet name="Fair Value Disclosure" sheetId="14" r:id="rId14"/>
    <s:sheet name="Short-term and Long-term Obliga" sheetId="15" r:id="rId15"/>
    <s:sheet name="Related-party and Other Transac" sheetId="16" r:id="rId16"/>
    <s:sheet name="Income Taxes" sheetId="17" r:id="rId17"/>
    <s:sheet name="Commitments and Contingencies" sheetId="18" r:id="rId18"/>
    <s:sheet name="Segment Reporting" sheetId="19" r:id="rId19"/>
    <s:sheet name="Prior Period Adjustment Recorde" sheetId="20" r:id="rId20"/>
    <s:sheet name="Summary of Significant Accoun21" sheetId="21" r:id="rId21"/>
    <s:sheet name="Stock-based Compensation and 22" sheetId="22" r:id="rId22"/>
    <s:sheet name="Net Income Per Common Share (Ta" sheetId="23" r:id="rId23"/>
    <s:sheet name="Balance Sheet Components (Table" sheetId="24" r:id="rId24"/>
    <s:sheet name="Fair Value Disclosure (Tables)" sheetId="25" r:id="rId25"/>
    <s:sheet name="Short-term and Long-term Obli26" sheetId="26" r:id="rId26"/>
    <s:sheet name="Segment Reporting (Tables)" sheetId="27" r:id="rId27"/>
    <s:sheet name="Stock-based Compensation and 28" sheetId="28" r:id="rId28"/>
    <s:sheet name="Stock-based Compensation and 29" sheetId="29" r:id="rId29"/>
    <s:sheet name="Stock-based Compensation and 30" sheetId="30" r:id="rId30"/>
    <s:sheet name="Stock-based Compensation and 31" sheetId="31" r:id="rId31"/>
    <s:sheet name="Net Income Per Common Share (De" sheetId="32" r:id="rId32"/>
    <s:sheet name="Balance Sheet Components - Inve" sheetId="33" r:id="rId33"/>
    <s:sheet name="Balance Sheet Components - Prop" sheetId="34" r:id="rId34"/>
    <s:sheet name="Balance Sheet Components - Othe" sheetId="35" r:id="rId35"/>
    <s:sheet name="Balance Sheet Components - Accr" sheetId="36" r:id="rId36"/>
    <s:sheet name="Balance Sheet Components - Prod" sheetId="37" r:id="rId37"/>
    <s:sheet name="Long-term Investments (Details)" sheetId="38" r:id="rId38"/>
    <s:sheet name="Fair Value Disclosure - Cash Eq" sheetId="39" r:id="rId39"/>
    <s:sheet name="Fair Value Disclosure - Assets " sheetId="40" r:id="rId40"/>
    <s:sheet name="Fair Value Disclosure - Long-te" sheetId="41" r:id="rId41"/>
    <s:sheet name="Short-term and Long-term Obli42" sheetId="42" r:id="rId42"/>
    <s:sheet name="Short-term and Long-term Obli43" sheetId="43" r:id="rId43"/>
    <s:sheet name="Short-term and Long-term Obli44" sheetId="44" r:id="rId44"/>
    <s:sheet name="Related-party and Other Trans45" sheetId="45" r:id="rId45"/>
    <s:sheet name="Income Taxes (Details)" sheetId="46" r:id="rId46"/>
    <s:sheet name="Commitments and Contingencies (" sheetId="47" r:id="rId47"/>
    <s:sheet name="Segment Reporting - Net Sales b" sheetId="48" r:id="rId48"/>
    <s:sheet name="Segment Reporting - Long-Lived " sheetId="49" r:id="rId49"/>
    <s:sheet name="Segment Reporting - Net Sales50" sheetId="50" r:id="rId50"/>
    <s:sheet name="Segment Reporting Segment Repor" sheetId="51" r:id="rId51"/>
    <s:sheet name="Prior Period Adjustment Recor52" sheetId="52" r:id="rId52"/>
  </s:sheets>
  <s:definedNames/>
  <s:calcPr calcId="124519" calcMode="auto" fullCalcOnLoad="1"/>
</s:workbook>
</file>

<file path=xl/sharedStrings.xml><?xml version="1.0" encoding="utf-8"?>
<sst xmlns="http://schemas.openxmlformats.org/spreadsheetml/2006/main" uniqueCount="569">
  <si>
    <t>Document And Entity Information - shares</t>
  </si>
  <si>
    <t>3 Months Ended</t>
  </si>
  <si>
    <t>Sep. 30, 2015</t>
  </si>
  <si>
    <t>Oct. 28, 2015</t>
  </si>
  <si>
    <t>Document And Entity Information [Abstract]</t>
  </si>
  <si>
    <t>Entity Registrant Name</t>
  </si>
  <si>
    <t>Super Micro Computer, Inc.</t>
  </si>
  <si>
    <t>Entity Central Index Key</t>
  </si>
  <si>
    <t>Current Fiscal Year End Date</t>
  </si>
  <si>
    <t>--06-30</t>
  </si>
  <si>
    <t>Entity Filer Category</t>
  </si>
  <si>
    <t>Large Accelerated Filer</t>
  </si>
  <si>
    <t>Document Type</t>
  </si>
  <si>
    <t>10-Q</t>
  </si>
  <si>
    <t>Document Period End Date</t>
  </si>
  <si>
    <t>Sep. 30,
		2015</t>
  </si>
  <si>
    <t>Document Fiscal Period Focus</t>
  </si>
  <si>
    <t>Q1</t>
  </si>
  <si>
    <t>Document Fiscal Year Focus</t>
  </si>
  <si>
    <t>Amendment Flag</t>
  </si>
  <si>
    <t>false</t>
  </si>
  <si>
    <t>Entity Common Stock, Shares Outstanding</t>
  </si>
  <si>
    <t>Condensed Consolidated Balance Sheets - USD ($) $ in Thousands</t>
  </si>
  <si>
    <t>Jun. 30, 2015</t>
  </si>
  <si>
    <t>Current assets:</t>
  </si>
  <si>
    <t>Cash and cash equivalents</t>
  </si>
  <si>
    <t>Accounts receivable, net of allowances of $1,438 and $1,628 at September 30, 2015 and June 30, 2015, respectively (including amounts receivable from a related party of $11,974 and $13,186 at September 30, 2015 and June 30, 2015, respectively)</t>
  </si>
  <si>
    <t>Inventory</t>
  </si>
  <si>
    <t>Deferred income taxes-current</t>
  </si>
  <si>
    <t>Prepaid income taxes</t>
  </si>
  <si>
    <t>Prepaid expenses and other current assets</t>
  </si>
  <si>
    <t>Total current assets</t>
  </si>
  <si>
    <t>Long-term investments</t>
  </si>
  <si>
    <t>Property, plant and equipment, net</t>
  </si>
  <si>
    <t>Deferred income taxes-noncurrent</t>
  </si>
  <si>
    <t>Other assets</t>
  </si>
  <si>
    <t>Total assets</t>
  </si>
  <si>
    <t>Current liabilities:</t>
  </si>
  <si>
    <t>Accounts payable (including amounts due to a related party of $55,886 and $59,015 at September 30, 2015 and June 30, 2015, respectively)</t>
  </si>
  <si>
    <t>Accrued liabilities</t>
  </si>
  <si>
    <t>Income taxes payable</t>
  </si>
  <si>
    <t>Short-term debt and current portion of long-term debt</t>
  </si>
  <si>
    <t>Total current liabilities</t>
  </si>
  <si>
    <t>Long-term debt-net of current portion</t>
  </si>
  <si>
    <t>Other long-term liabilities</t>
  </si>
  <si>
    <t>Total liabilities</t>
  </si>
  <si>
    <t>Commitments and contingencies (Note 10)</t>
  </si>
  <si>
    <t xml:space="preserve"> </t>
  </si>
  <si>
    <t>Stockholders’ equity:</t>
  </si>
  <si>
    <t>Common stock and additional paid-in capital, $0.001 par value Authorized shares: 100,000,000 Issued shares: 48,022,874 and 47,873,744 at September 30, 2015 and June 30, 2015 respectively</t>
  </si>
  <si>
    <t>Treasury stock (at cost), 445,028 shares at September 30, 2015 and June 30, 2015</t>
  </si>
  <si>
    <t>Accumulated other comprehensive loss</t>
  </si>
  <si>
    <t>Retained earnings</t>
  </si>
  <si>
    <t>Total Super Micro Computer, Inc. stockholders’ equity</t>
  </si>
  <si>
    <t>Noncontrolling interest</t>
  </si>
  <si>
    <t>Total stockholders’ equity</t>
  </si>
  <si>
    <t>Total liabilities and stockholders’ equity</t>
  </si>
  <si>
    <t>Condensed Consolidated Balance Sheets (Parenthetical) - USD ($) $ in Thousands</t>
  </si>
  <si>
    <t>Accounts receivable, allowances</t>
  </si>
  <si>
    <t>Accounts receivable, related party</t>
  </si>
  <si>
    <t>Accounts payable, related party</t>
  </si>
  <si>
    <t>Stockholders' Equity</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Sep. 30, 2014</t>
  </si>
  <si>
    <t>Income Statement [Abstract]</t>
  </si>
  <si>
    <t>Net sales (including related party sales of $5,220 and $26,578 in the three months ended September 30, 2015 and 2014, respectively)</t>
  </si>
  <si>
    <t>Cost of sales (including related party purchases of $59,261 and $54,403 in the three months ended September 30, 2015 and 2014,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densed Consolidated Statements Of Operations (Parenthetical) - USD ($) $ in Thousands</t>
  </si>
  <si>
    <t>Net sales, related party sales</t>
  </si>
  <si>
    <t>Cost of sales, related party purchases</t>
  </si>
  <si>
    <t>Condensed Consolidated Statements of Comprehensive Income - USD ($) $ in Thousands</t>
  </si>
  <si>
    <t>Statement of Comprehensive Income [Abstract]</t>
  </si>
  <si>
    <t>Other comprehensive income, net of tax:</t>
  </si>
  <si>
    <t>Foreign currency translation loss</t>
  </si>
  <si>
    <t>Unrealized gains (loss) on investments</t>
  </si>
  <si>
    <t>Total other comprehensive loss</t>
  </si>
  <si>
    <t>Comprehensive income</t>
  </si>
  <si>
    <t>Condensed Consolidated Statements Of Cash Flows - USD ($) $ in Thousands</t>
  </si>
  <si>
    <t>OPERATING ACTIVITIES:</t>
  </si>
  <si>
    <t>Reconciliation of net income to net cash provided by operating activities:</t>
  </si>
  <si>
    <t>Depreciation and amortization</t>
  </si>
  <si>
    <t>Stock-based compensation expense</t>
  </si>
  <si>
    <t>Excess tax benefits from stock-based compensation</t>
  </si>
  <si>
    <t>Allowance for doubtful accounts</t>
  </si>
  <si>
    <t>Provision for inventory</t>
  </si>
  <si>
    <t>Exchange gain</t>
  </si>
  <si>
    <t>Deferred income taxes</t>
  </si>
  <si>
    <t>Changes in operating assets and liabilities:</t>
  </si>
  <si>
    <t>Accounts receivable, net (including changes in related party balances of $1,212 and $(1,795) during the three months ended September 30, 2015 and 2014, respectively)</t>
  </si>
  <si>
    <t>Prepaid expenses and other assets</t>
  </si>
  <si>
    <t>Accounts payable (including changes in related party balances of $(3,129) and $(3,824) during the three months ended September 30, 2015 and 2014, respectively)</t>
  </si>
  <si>
    <t>Income taxes payable, net</t>
  </si>
  <si>
    <t>Net cash provided by operating activities</t>
  </si>
  <si>
    <t>INVESTING ACTIVITIES:</t>
  </si>
  <si>
    <t>Restricted cash</t>
  </si>
  <si>
    <t>Purchases of property, plant and equipment</t>
  </si>
  <si>
    <t>Net cash used in investing activities</t>
  </si>
  <si>
    <t>FINANCING ACTIVITIES:</t>
  </si>
  <si>
    <t>Proceeds from exercise of stock options</t>
  </si>
  <si>
    <t>Minimum tax withholding paid on behalf of employees for restricted stock units</t>
  </si>
  <si>
    <t>Proceeds from debt</t>
  </si>
  <si>
    <t>Repayment of debt</t>
  </si>
  <si>
    <t>Payment of obligations under capital leases</t>
  </si>
  <si>
    <t>Payments under receivable financing arrangements</t>
  </si>
  <si>
    <t>Net cash provided by (used in) financing activities</t>
  </si>
  <si>
    <t>Effect of exchange rate fluctuations on cash</t>
  </si>
  <si>
    <t>Net increase in cash and cash equivalents</t>
  </si>
  <si>
    <t>Cash and cash equivalents at beginning of period</t>
  </si>
  <si>
    <t>Cash and cash equivalents at end of period</t>
  </si>
  <si>
    <t>Supplemental disclosure of cash flow information:</t>
  </si>
  <si>
    <t>Cash paid for interest</t>
  </si>
  <si>
    <t>Cash paid for taxes, net of refunds</t>
  </si>
  <si>
    <t>Non-cash investing and financing activities:</t>
  </si>
  <si>
    <t>Equipment purchased under capital leases</t>
  </si>
  <si>
    <t>Accrued costs for property, plant and equipment purchases</t>
  </si>
  <si>
    <t>Condensed Consolidated Statements Of Cash Flows (Parenthetical) - USD ($) $ in Thousands</t>
  </si>
  <si>
    <t>Net cash provided by (used in) operating activities</t>
  </si>
  <si>
    <t>Accounts receivable, changes in related party balances</t>
  </si>
  <si>
    <t>Accounts payable, changes in related party balances</t>
  </si>
  <si>
    <t>Summary of Significant Accounting Policies</t>
  </si>
  <si>
    <t>Organization, Consolidation and Presentation of Financial Statements [Abstract]</t>
  </si>
  <si>
    <t>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China and Japan. Basis of Presentation The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 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June 30, 2015 included in its Annual Report on Form 10-K, as filed with the SEC (the “Annual Report”).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hree months ended September 30, 2015 are not necessarily indicative of the results that may be expected for future quarters or for the fiscal year ending June 30, 2016 . The Company consolidates its investment in Super Micro Asia Science and Technology Park, Inc. as it is a variable interest entity and the Company is the primary beneficiary. The noncontrolling interest is presented as a separate component from the Company's equity in the equity section of the condensed consolidated balance sheets. Net income attributable to the noncontrolling interest is not presented separately in the condensed consolidated statements of operations and is included in the general and administrative expenses as the amount is not material for any of the fiscal periods presented. 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Net Income Per Common Share The Company's basic earnings per share is computed by dividing income available to common stockholders by the weighted-average number of shares of common stock outstanding during the period. Diluted earnings per share is computed by dividing income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Additionally, the exercise of employee stock options and the vesting of restricted stock units results in a further dilutive effect on net income per share. Adoption of New Accounting Pronouncements In May 2014, the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or as a cumulative-effect adjustment as of the date of adoption. The new standard is effective for the Company on July 1, 2018. The Company is currently evaluating the effect the guidance will have on the Company's financial statement disclosures, results of operations and financial position. In April 2015, the FASB issued new accounting guidance related to presentation of debt issue costs. The new standard requires that debt issuance costs related to a recognized debt liability be presented in the balance sheet as a direct deduction from the carrying amount of that debt liability, consistent with debt discounts. In August 2015, the FASB issued new accounting guidance related to presentation and subsequent measurement of debt issuance costs associated with line-of-credit arrangements. The new standard clarified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The new standard is effective for the Company on July 1, 2016. The Company is currently evaluating the effect the guidance will have on the Company's financial statement disclosures, results of operations and financial position. In July 2015, the FASB issued authoritative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on July 1, 2017. The Company is currently evaluating the effect the guidance will have on the Company's financial statement disclosures, results of operations and financial position.</t>
  </si>
  <si>
    <t>Stock-based Compensation and Stockholders' Equity</t>
  </si>
  <si>
    <t>Disclosure of Compensation Related Costs, Share-based Payments [Abstract]</t>
  </si>
  <si>
    <t>Stock-Based Compensation and Stockholders' Equity</t>
  </si>
  <si>
    <t>Stock-based Compensation and Stockholders’ Equity Equity Incentive Plan The authorized number of shares that may be issued under the Company's 2006 Equity Incentive Plan (the "2006 Plan") automatically increases on July 1 each year through 2016, by an amount equal to (a) 3.0% of shares of stock issued and outstanding on the immediately preceding June 30, or (b) a lesser amount determined by the Board of Directors. The exercise price per share for incentive stock options granted to employees owning shares representing more than 10% of the Company at the time of grant cannot be less than 110% of the fair value of the underlying share on grant date. Nonqualified stock options and incentive stock options granted to all other persons shall be granted at a price not less than 100% of the fair value. Options generally expire ten years after the date of grant. Stock options and restricted stock units vest over four years ; 25% at the end of one year and one sixteenth per quarter thereafter . As of September 30, 2015 , the Company had 1,731,305 authorized shares available for future issuance under the 2006 Plan. Determining Fair Value Valuation and amortization method—The Company estimates the fair value of stock options granted using the Black-Scholes-option-pricing formula and a single option award approach. The fair value of restricted stock units is based on the closing market price of the Company's common stock on the date of grant. This fair value is then amortized ratably over the requisite service periods of the awards, which is generally the vesting period. Expected Term—The Company’s expected term represents the period that the Company’s stock-based awards are expected to be outstanding and was determined based on a combination of the Company's peer group and the Company's historical experience. Expected Volatility—Expected volatility is based on a combination of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S. Treasury zero coupon issues in effect at the time of grant for periods corresponding with the expected term of option. Estimated Forfeitures—The estimated forfeiture rate is based on the Company’s historical forfeiture rates and the estimate is revised in subsequent periods if actual forfeitures differ from the estimate. The fair value of stock option grants for the three months ended September 30, 2015 and 2014 was estimated on the date of grant using the Black-Scholes option pricing model with the following assumptions: Three Months Ended September 30, 2015 2014 Risk-free interest rate 1.57 % 1.76 % Expected life 5.33 years 5.44 years Dividend yield — % — % Volatility 47.06 % 46.93 % Weighted-average fair value $ 11.64 $ 11.75 The following table shows total stock-based compensation expense included in the condensed consolidated statements of operations for the three months ended September 30, 2015 (in thousands): Three Months Ended September 30, 2015 2014 Cost of sales $ 240 $ 207 Research and development 2,402 1,896 Sales and marketing 404 365 General and administrative 830 512 Stock-based compensation expense before taxes 3,876 2,980 Income tax impact (285 ) (607 ) Stock-based compensation expense, net $ 3,591 $ 2,373 The cash flows resulting from the tax benefits for tax deductions resulting from the exercise of stock option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 714,000 and $ 915,000 of excess tax benefits recorded in additional paid-in capital in the three months ended September 30, 2015 and 2014 , respectively. The Company had excess tax benefits classified as cash from financing activities of $ 134,000 and $ 705,000 in the three months ended September 30, 2015 and 2014 , respectively, for options issued since July 1, 2006. As of September 30, 2015 , the Company’s total unrecognized compensation cost related to non-vested stock-based awards granted to employees and non-employee directors was $ 30,705,000 , which will be recognized over a weighted-average vesting period of approximately 2.27 years. Stock Option Activity The following table summarizes stock option activity during the three months ended September 30, 2015 under all stock option plans: Options Outstanding Weighted Average Exercise Price per Share Weighted Average Remaining Contractual Term (in Years) Aggregate Intrinsic Value (in thousands) Balance as of June 30, 2015 (7,208,475 shares exercisable at weighted average exercise price of $12.24 per share) 9,702,843 $ 14.21 Granted (weighted average fair value of $11.64) 58,650 $ 26.61 Exercised (136,163 ) $ 6.99 Forfeited (10,240 ) $ 20.28 Balance as of September 30, 2015 9,615,090 $ 14.39 5.74 $ 126,048 Options vested and expected to vest at September 30, 2015 9,487,502 $ 14.25 5.70 $ 125,461 Options vested and exercisable at September 30, 2015 7,462,651 $ 12.61 4.99 $ 109,294 The total pretax intrinsic value of options exercised during the three months ended September 30, 2015 and 2014 was $ 2,741,000 and $ 5,349,000 , respectively. Restricted Stock Unit Activity In January 2015, the Company began to grant restricted stock units to employees. The Company grants restricted stock units to certain employees as part of its regular employee equity compensation review program as well as to selected new hires. Restricted stock units are share awards that entitle the holder to receive freely tradable shares of the Company's common stock upon vesting and settlement. The following table summarizes restricted stock unit activity during the three months ended September 30, 2015 under the 2006 Plan: Restricted Stock Units Outstanding Weighted Average Grant-Date Fair Value per Share Aggregate Intrinsic Value (in thousands) Balance as of June 30, 2015 303,324 $ 36.02 Granted 154,870 $ 35.07 Vested (20,199 ) $ 35.75 Forfeited (8,883 ) $ 35.38 Balance as of September 30, 2015 429,112 $ 35.70 $ 11,698 The total pretax intrinsic value of restricted stock units vested was $547,000 for the three months ended September 30, 2015 . In the three months ended September 30, 2015 , upon vesting, 20,199 shares of restricted stock units were partially net share-settled such that the Company withheld 7,232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were $196,000 during the three months ended September 30, 2015 and are reflected as a financing activity within the condensed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06 Plan, shares withheld in connection with net-share settlements are returned to the 2006 Plan and are available for future grants under the 2006 Plan.</t>
  </si>
  <si>
    <t>Net Income Per Common Share</t>
  </si>
  <si>
    <t>Earnings Per Share [Abstract]</t>
  </si>
  <si>
    <t>Net Income Per Common Share The following table shows the computation of basic and diluted net income per share for the three months ended September 30, 2015 and 2014 (in thousands, except per share amounts): Three Months Ended September 30, 2015 2014 Numerator: Net income $ 13,699 $ 20,863 Denominator: Weighted-average shares outstanding 47,517 45,473 Effect of dilutive securities 3,835 4,214 Weighted-average diluted shares 51,352 49,687 Basic net income per share $ 0.29 $ 0.46 Diluted net income per share $ 0.27 $ 0.42 For the three months ended September 30, 2015 and 2014 , the Company had stock options and restricted stock unit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248,000 and 1,135,000 for the three months ended September 30, 2015 and 2014 , respectively.</t>
  </si>
  <si>
    <t>Balance Sheet Components</t>
  </si>
  <si>
    <t>Balance Sheet Related Disclosures [Abstract]</t>
  </si>
  <si>
    <t>Balance Sheet Components The following tables provide details of the selected balance sheet items (in thousands): Inventory: September 30, 2015 June 30, 2015 Finished goods $ 374,045 $ 384,647 Work in process 42,290 23,214 Purchased parts and raw materials 45,036 55,632 Total inventory $ 461,371 $ 463,493 The Company recorded a provision for lower of cost or market and excess and obsolete inventory totaling $1,718,000 , and $1,660,000 in the three months ended September 30, 2015 and 2014 , respectively. Property, Plant, and Equipment: September 30, 2015 June 30, 2015 Land $ 70,454 $ 63,962 Buildings 71,665 51,959 Building and leasehold improvements 8,735 8,323 Buildings and leasehold improvements construction in progress (1) 2,574 25,572 Machinery and equipment 43,132 40,689 Furniture and fixtures 9,564 7,421 Purchased software 11,223 3,343 Purchased software construction in progress (2) 1,336 8,567 218,683 209,836 Accumulated depreciation and amortization (49,534 ) (46,798 ) Property, plant and equipment, net $ 169,149 $ 163,038 (1) In connection with the purchase of the property located in San Jose, California, the Company engaged several contractors for the development and construction of improvements on the property, which was completed in August 2015. In the three months ended September 30, 2015, the Company also engaged a contractor for the construction of improvements on the leasehold property located in the Netherlands, which was completed in October 2015. (2) The Company completed its implementation of a new enterprise resource planning, or ERP, system for its U.S. headquarters on July 5, 2015 and has capitalized the costs of the new ERP software and certain expenses associated directly with the development of the ERP system as of July 4, 2015. The Company began to depreciate these costs in the three months ended September 30, 2015. In the three months ended September 30, 2015, the Company also started its implementation of the ERP system for its subsidiaries in Taiwan and the Netherlands and has capitalized the development costs of the ERP system, which is still in progress. Other Assets: September 30, 2015 June 30, 2015 Long-term deferred service costs $ 1,704 $ 1,490 Prepaid royalty license 935 997 Investment in a privately held company 1,411 1,411 Restricted cash 829 840 Others 1,268 488 Total other assets $ 6,147 $ 5,226 Restricted cash consists primarily of certificates of deposits pledged as security for one irrevocable letter of credit required in connection with a warehouse lease in Fremont, California, one deposit to an escrow account required by the Company's worker's compensation program and bank guarantees in connection with office leases in the Netherlands. In December 2014, the Company made an investment in a privately held company of $661,000 . Accrued Liabilities: September 30, 2015 June 30, 2015 Accrued payroll and related expenses $ 13,524 $ 15,141 Customer deposits 4,611 6,314 Accrued warranty costs 7,545 7,700 Accrued cooperative marketing expenses 6,465 5,690 Deferred service revenue 7,786 4,085 Others 10,238 7,813 Total accrued liabilities $ 50,169 $ 46,743 Product Warranties: Three Months Ended September 30, 2015 2014 Balance, beginning of period $ 7,700 $ 7,083 Provision for warranty 3,866 3,656 Costs charged to accrual (3,819 ) (3,465 ) Change in estimated liability for pre-existing warranties (202 ) (197 ) Balance, end of period $ 7,545 $ 7,077</t>
  </si>
  <si>
    <t>Long-term Investments</t>
  </si>
  <si>
    <t>Investments, Debt and Equity Securities [Abstract]</t>
  </si>
  <si>
    <t>Long-term Investments As of September 30, 2015 and June 30, 2015 , the Company held $2,633,000 , of auction-rate securities (“auction rate securities”), net of unrealized losses, representing its interest in auction rate preferred shares in a closed end mutual fund invested in municipal securities; such auction rate securities were rated AA2 at September 30, 2015 and AA2 at June 30, 2015 . These auction rate preferred shares have no stated maturity date. During February 2008, the auctions for these auction rate securities began to fail to obtain sufficient bids to establish a clearing rate and the securities were not salable in the auction, thereby losing the short-term liquidity previously provided by the auction process. As a result, as of September 30, 2015 and June 30, 2015 , $2,633,000 of these auction rate securities have been classified as long-term available-for-sale investments. The Company has used a discounted cash flow model to estimate the fair value of the auction rate securities as of September 30, 2015 and June 30, 2015 . The material factors used in preparing the discounted cash flow model are (i) the discount rate utilized to present value the cash flows, (ii) the time period until redemption and (iii) the estimated rate of return. As of September 30, 2015 , the discount rate, the time period until redemption and the estimated rate of return were 1.79% , 3 years and 0.40% , respectively. Management derives the estimates by obtaining input from market data on the applicable discount rate, estimated time to redemption and estimated rate of return. The changes in fair value have been primarily due to changes in the estimated rate of return and a change in the estimated redemption period. The fair value of the Company's investment portfolio may change between 1% to 3% by increasing or decreasing the rate of return used by 1% or by increasing or decreasing the term used by 1 year . Changes in these estimates or in the market conditions for these investments are likely in the future based upon the then current market conditions for these investments and may affect the fair value of these investments. On a quarterly basis, the Company reviews the inputs to assess their continued appropriateness and consistency.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auction rate securities. Movement of these inputs would not significantly impact the fair value of the auction rate securities. Based on this assessment of fair value, the Company determined that there was no recovery (loss) in fair value of its auction rate securities during the three months ended September 30, 2015 and 2014 . There was a cumulative total decline of $117,000 as of September 30, 2015 and June 30, 2015 . That amount has been recorded as a component of other comprehensive income. As of September 30, 2015 and June 30, 2015 , the Company has recorded an accumulated unrealized loss of $70,000 , net of deferred income taxes, on long-term auction rate securities. The Company deems this loss to be temporary as it will not likely be required to sell the securities before their anticipated recovery and the Company has the intent and financial ability to hold these investments until recovery of cost. Although the investment impairment is considered to be temporary, these investments are not currently liquid and in the event the Company needs to access these funds, the Company will not be able to do so without a loss of principal. The Company plans to continue to monitor the liquidity situation in the marketplace and the creditworthiness of its holdings and will perform periodic impairment analysis. In the three months ended September 30, 2015 and 2014 , there were no auction rate securities redeemed or sold.</t>
  </si>
  <si>
    <t>Fair Value Disclosure</t>
  </si>
  <si>
    <t>Fair Value Disclosures [Abstract]</t>
  </si>
  <si>
    <t>Fair Value Disclosure The financial assets of the Company measured at fair value on a recurring basis are included in cash equivalents and long-term investments. The Company’s money market funds are classified within Level 1 of the fair value hierarchy which is based on quoted market prices for the identical underlying securities in active markets. The Company’s long-term auction rate securities investments are classified within Level 3 of the fair value hierarchy which did not have observable inputs for its auction rate securities as of September 30, 2015 and June 30, 2015 . Refer to Note 1 for a discussion of the Company’s policies regarding the fair value hierarchy. The Company’s methodology for valuing these investments is the discounted cash flow model and is described in Note 5. The following table sets forth the Company’s cash equivalents and long-term investments as of September 30, 2015 and June 30, 2015 which are measured at fair value on a recurring basis by level within the fair value hierarchy. These are classified based on the lowest level of input that is significant to the fair value measurement (in thousands): September 30, 2015 Level 1 Level 2 Level 3 Asset at Fair Value Money market funds $ 311 $ — $ — $ 311 Auction rate securities — — 2,633 2,633 Total $ 311 $ — $ 2,633 $ 2,944 June 30, 2015 Level 1 Level 2 Level 3 Asset at Fair Value Money market funds $ 310 $ — $ — $ 310 Auction rate securities — — 2,633 2,633 Total $ 310 $ — $ 2,633 $ 2,943 The above table excludes $110,367,000 and $94,901,000 of cash and $1,104,000 and $1,130,000 of certificates of deposit held by the Company as of September 30, 2015 and June 30, 2015 , respectively. There were no transfers between Level 1, Level 2 or Level 3 securities in the three months ended September 30, 2015 and 2014 . The following table provides a reconciliation of the Company’s financial assets measured at fair value on a recurring basis, consisting of long-term auction rate securities, using significant unobservable inputs (Level 3) for the three months ended September 30, 2015 and 2014 (in thousands): Three Months Ended September 30, 2015 2014 Balance as of beginning of period $ 2,633 $ 2,647 Total realized gains or (losses) included in net income — — Total unrealized gains or (losses) included in other comprehensive income — — Sales and settlements at par — — Transfers in and/or out of Level 3 — — Balance as of end of period $ 2,633 $ 2,647 The following is a summary of the Company’s long-term investments as of September 30, 2015 and June 30, 2015 (in thousands): September 30, 2015 Amortized Cost Gross Unrealized Holding Gains Gross Unrealized Holding Losses Fair Value Auction rate securities $ 2,750 $ — $ (117 ) $ 2,633 June 30, 2015 Amortized Cost Gross Unrealized Holding Gains Gross Unrealized Holding Losses Fair Value Auction rate securities $ 2,750 $ — $ (117 ) $ 2,633 The Company measures the fair value of outstanding debt for disclosure purposes on a recurring basis. As of September 30, 2015 and June 30, 2015 , short-term and long-term debt of $94,807,000 and $94,412,000 , respectively, are reported at amortized cost. This outstanding debt is classified as Level 2 as it is not actively traded and is valued using a discounted cash flow model that uses observable market inputs. Based on the discounted cash flow model, the fair value of the outstanding debt approximates amortized cost.</t>
  </si>
  <si>
    <t>Short-term and Long-term Obligations</t>
  </si>
  <si>
    <t>Debt Disclosure [Abstract]</t>
  </si>
  <si>
    <t>Short-term and Long-term Obligations Short-term and long-term obligations as of September 30, 2015 and June 30, 2015 consisted of the following (in thousands): September 30, June 30, 2015 2015 Line of credit: Bank of America $ 62,199 $ 59,699 CTBC Bank 9,700 9,700 Total line of credit 71,899 69,399 Building term loans: Bank of America 3,033 3,733 CTBC Bank 19,875 21,280 Total building term loans 22,908 25,013 Total debt 94,807 94,412 Current portion (94,574 ) (93,479 ) Long-term portion $ 233 $ 933 Activities under Revolving Lines of Credit and Term Loans Bank of America In June 2015, the Company entered into an amendment to the existing credit agreement with Bank of America N.A. ("Bank of America") which provided for (i) a $65,000,000 revolving line of credit facility that matures on November 15, 2015 and (ii) a five-year $14,000,000 term loan facility. The term loan is secured by the three buildings located in San Jose, California and the principal and interest are payable monthly through September 30, 2016 with an interest rate at the LIBOR rate plus 1.50% per annum. In November 2015, the Company extended the revolving line of credit to mature on February 15, 2016, and the Company is currently negotiating with Bank of America to renew the revolving line of credit. The line of credit facility provides for borrowings denominated both in U.S. dollars and in Taiwanese dollars. For borrowings denominated in U.S. dollars, the interest rate for the revolving line of credit is at the LIBOR rate plus 1.25% per annum. The LIBOR rate was 0.20% at September 30, 2015 . For borrowings denominated in Taiwanese dollars, the interest rate is equal to the lender's established interest rate which is adjusted monthly. As of September 30, 2015 and June 30, 2015 , the total outstanding borrowings under the Bank of America term loan was $3,033,000 and $3,733,000 , respectively. The total outstanding borrowings under the Bank of America line of credit was $62,199,000 and $59,699,000 as of September 30, 2015 and June 30, 2015 , respectively. The interest rates for these loans ranged from 0.80% to 1.70% per annum at September 30, 2015 and from 0.79% to 1.68% per annum at June 30, 2015 , respectively. As of September 30, 2015 , the unused revolving line of credit with Bank of America was $2,801,000 . CTBC Bank In December 2014, the Company entered into an amendment to the existing credit agreement with CTBC Bank Co., Ltd ("CTBC Bank", formerly, China Trust Bank) to extend the maturity date to November 30, 2015. The amendment provides for (i) a 12 -month NT $700,000,000 or $22,017,000 U.S. dollar equivalents term loan secured by the land and building located in Bade, Taiwan with an interest rate equal to the lender's established NTD interest rate plus 0.25% per annum which is adjusted monthly and (ii) a 12 -month revolving line of credit up to 80.0% of eligible accounts receivable in an aggregate amount of up to $17,000,000 with an interest rate equal to the lender's established USD interest rate plus 0.30% per annum which is adjusted monthly. The total borrowings allowed under the credit agreement are capped at NT $1,000,000,000 or $30,153,000 U.S. dollar equivalents. The total outstanding borrowings under the CTBC Bank term loan was denominated in Taiwanese dollars and was translated into U.S. dollars of $19,875,000 and $21,280,000 at September 30, 2015 and June 30, 2015 , respectively. The total outstanding borrowings under the CTBC Bank revolving line of credit was $9,700,000 in U.S. dollars at September 30, 2015 and June 30, 2015 . The interest rate for this loan ranged from 0.85% and 1.11% at September 30, 2015 and 0.82% and 1.16% per annum at June 30, 2015 . At September 30, 2015 , NT$19,124,000 or $578,000 U.S. dollar equivalents were available for future borrowing under this credit agreement. The Company is currently negotiating with CTBC Bank to renew the credit agreement. Covenant Compliance The credit agreement with Bank of America contains customary representations and warranties and customary affirmative and negative covenants applicable to the Company and its subsidiaries. The credit agreement contains certain financial covenants, including the following: • Not to incur on a consolidated basis, a net loss before taxes and extraordinary items in any two consecutive quarterly accounting periods; • The Company’s funded debt to EBITDA ratio (ratio of all outstanding liabilities for borrowed money and other interest-bearing liabilities, including current and long-term debt, less the non-current portion of subordinated liabilities to EBITDA) shall not be greater than 2.00; • The Company’s unencumbered liquid assets, as defined in the agreement, held in the United States shall have an aggregate market value of not less than $30,000,000, measured as of the last day of each fiscal quarter and the last day of each fiscal year. As of September 30, 2015 and June 30, 2015 , total assets of $1,037,634,000 and $1,045,408,000 , respectively, collateralized the line of credit with Bank of America which represents all of the assets of the Company except for the three buildings purchased in San Jose, California in June 2010 and the land and building located in Bade, Taiwan. As of September 30, 2015 and June 30, 2015 , total assets collateralizing the term loan with Bank of America were $17,296,000 and $17,354,000 . As of September 30, 2015 , the Company was in compliance with all financial covenants associated with the credit agreement with Bank of America. As of September 30, 2015 and June 30, 2015 , the land and building located in Bade, Taiwan with a value of $27,057,000 and $27,047,000 , respectively, collateralized the term loan with CTBC Bank. There are no financial covenants associated with the term loan with China Trust Bank at September 30, 2015 .</t>
  </si>
  <si>
    <t>Related-party and Other Transactions</t>
  </si>
  <si>
    <t>Related Party Transactions [Abstract]</t>
  </si>
  <si>
    <t>Related-party and Other Transactions Ablecom Technology Inc. —Ablecom, a Taiwan corporation, together with one of its subsidiaries, Compuware (collectively “Ablecom”), is one of the Company’s major contract manufacturers. Ablecom’s ownership of Compuware is below 50% but Compuware remains a related party as Ablecom still has significant influence over its operations. Ablecom’s chief executive officer, Steve Liang, is the brother of Charles Liang, the Company’s President, Chief Executive Officer and Chairman of the Board of Directors. Ablecom owns approximately 0.6% of the Company’s common stock. Charles Liang and his wife, also an officer of the Company, collectively own approximately 10.5% of Ablecom, while Steve Liang and other family members own approximately 36.0% of Ablecom at September 30, 2015 . The Company has product design and manufacturing services agreements (“product design and manufacturing agreements”) and a distribution agreement (“distribution agreement”) with Ablecom. 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 Ablecom’s net sales to the Company and its net sales of the Company’s products to others comprise a substantial majority of Ablecom’s net sales. The Company purchased products from Ablecom totaling $59,261,000 and $54,403,000 and sold products to Ablecom totaling $5,220,000 , $26,578,000 for the three months ended September 30, 2015 and 2014 , respectively. Amounts owed to the Company by Ablecom as of September 30, 2015 and June 30, 2015 were $11,974,000 and $13,186,000 , respectively. Amounts owed to Ablecom by the Company as of September 30, 2015 and June 30, 2015 were $55,886,000 and $59,015,000 , respectively. For the three months ended September 30, 2015 , the Company paid Ablecom the majority of invoiced dollars between 41 and 69 days of invoice date. For the three months ended September 30, 2015 and 2014 , the Company paid $1,162,000 and $2,002,000 , respectively, for tooling assets and miscellaneous costs to Ablecom. 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60,947,000 and $67,261,000 at September 30, 2015 and June 30, 2015 , respectively, representing the maximum exposure to loss relating to (a) above. The Company does not have any direct or indirect guarantees of losses of Ablecom. In May 2012, the Company and Ablecom jointly established Super Micro Asia Science and Technology Park, Inc. ("Management Company") in Taiwan to manage the common areas shared by the Company and Ablecom for their separately constructed manufacturing facilities. Each company contributed $168,000 and owns 50%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In the three months ended September 30, 2015 and 2014 , $2,000 and $3,000 of net income attributable to Ablecom's interest was included in the Company's general and administrative expenses in the condensed consolidated statements of operations.</t>
  </si>
  <si>
    <t>Income Taxes</t>
  </si>
  <si>
    <t>Income Tax Disclosure [Abstract]</t>
  </si>
  <si>
    <t>Income Taxes The Company recorded provisions for income taxes of $7,504,000 and $10,602,000 for the three months ended September 30, 2015 and 2014 , respectively. The effective tax rate was 35.4% and 33.7% for the three months ended September 30, 2015 and 2014 , respectively. The effective tax rate for the three months ended September 30, 2015 is estimated to be lower than the federal statutory rate primarily due to the impact of stock option expenses partially offset by the benefit from the domestic manufacturing activities deduction. As of September 30, 2015 , the Company had a liability for gross unrecognized tax benefits of $15,769,000 , substantially all of which, if recognized, would affect the Company's effective tax rate. During the three months ended September 30, 2015 , there were no material changes in the total amount of the liability for gross unrecognized tax benefits. The Company’s policy is to include interest and penalties related to unrecognized tax benefits within the provision for taxes on the condensed consolidated statements of operations. As of September 30, 2015 , the Company had accrued $1,124,000 of interest and penalties relating to unrecognized tax benefits. The Company is subject to U.S. federal income tax as well as income taxes in many state and foreign jurisdictions. In August 2015, the Company scheduled a meeting with the Internal Revenue Service to commence a pre-examination of the federal income tax returns for tax years 2013 and 2014. The Company does not expect a resolution to be reached during the next twelve months. While management believes that the Company has adequately provided reserves for all uncertain tax positions, amounts asserted by tax authorities could be greater or less than the Company’s current position. Accordingly, the Company’s provision on federal, state and foreign tax related matters to be recorded in the future may change as revised estimates are made or the underlying matters are settled or otherwise resolved. The federal statute of limitations remain open in general for tax years 2012 through 2015. The state statute of limitations remain open in general for tax years 2010 through 2015. The statute of limitations in major foreign jurisdictions remain open for examination in general for tax years 2008 through 2015. The Company does not expect its unrecognized tax benefits to change materially over the next 12 months.</t>
  </si>
  <si>
    <t>Commitments and Contingencies</t>
  </si>
  <si>
    <t>Commitments and Contingencies Disclosure [Abstract]</t>
  </si>
  <si>
    <t>Commitments and Contingencies Litigation and Claims —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solidated financial condition, results of operations or liquidity. Purchase Commitments — The Company has agreements to purchase certain units of inventory and non-inventory items through fiscal year 2017 . As of September 30, 2015 , these remaining non-cancellable commitments were $391,961,000 compared to $378,341,000 as of June 30, 2015 . Included in the above non-cancellable commitments are hard disk drive purchase commitments totaling approximately $201,583,000 , which will be paid through December 2016 . The Company has entered into purchase agreements with selected suppliers of hard disk drives in order to ensure continuity of supply for these components. The agreements provide for some variation in the amount of units the Company is required to purchase and the suppliers may modify the purchase price for these components due to significant changes in market or component supply conditions. Product mix for these components may be negotiated quarterly and the purchase price for these components will be reviewed quarterly with the suppliers. The Company has been negotiating the purchase price with the suppliers on an ongoing basis based upon market rates.</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International net sales are based on the country and region to which the products were shipped. The following is a summary for the three months ended September 30, 2015 and 2014 , of net sales by geographic region (in thousands): Three Months Ended September 30, 2015 2014 Net sales: United States $ 338,696 $ 243,378 Europe 86,826 89,557 Asia 74,657 88,438 Other 19,439 21,949 $ 519,618 $ 443,322 The following is a summary of long-lived assets, excluding financial instruments, deferred tax assets, other assets, goodwill and intangible assets (in thousands): September 30, June 30, 2015 2015 Long-lived assets: United States $ 128,625 $ 124,292 Asia 37,859 37,695 Europe 2,665 1,051 $ 169,149 $ 163,038 The following is a summary of net sales by product type (in thousands): Three Months Ended September 30, 2015 2014 Amount Percent of Net Sales Amount Percent of Net Sales Server systems $ 356,211 68.6 % $ 255,609 57.7 % Subsystems and accessories 163,407 31.4 % 187,713 42.3 % Total $ 519,618 100.0 % $ 443,322 100.0 % Subsystems and accessories are comprised of serverboards, chassis and accessories. Server systems constitute an assembly of subsystems and accessories. One customer represented 12.2% of the Company's total net sales in the three months ended September 30, 2015 and no customer represented greater than 10% of the Company’s total net sales for the three months ended September 30, 2014 . No country other than the United States represent greater than 10% of the Company’s total net sales in the three months ended September 30, 2015 and 2014 . One customer represented 10.3% of the Company's accounts receivable as of September 30, 2015 and no customer accounted for 10% or more of the Company's accounts receivable as of June 30, 2015 .</t>
  </si>
  <si>
    <t>Prior Period Adjustment Recorded in Current Quarter</t>
  </si>
  <si>
    <t>Accounting Changes and Error Corrections [Abstract]</t>
  </si>
  <si>
    <t>Prior Period Adjustment Recorded in Current Quarter In November 2015, the Company identified errors related to revenue which was recognized prior to meeting US GAAP revenue recognition criteria which impacted fiscal years 2013, 2014 and 2015. The Company determined that certain contracts for extended warranties on products were recorded as revenue at the time of sale of the product in prior periods instead of being deferred and amortized over the contractual warranty period. The cumulative impact of this error pertaining to prior periods through June 30, 2015 was to overstate net sales and net income by $9,259,000 and $5,926,000 , respectively. To compute the amount of the error, the Company determined a best estimated selling price for the extended warranty contracts based on prices charged to customers for these contracts when sold separately. This error was corrected in the quarter ended September 30, 2015 by reducing net sales by $9,259,000 and net income by $5,926,000 , respectively. The Company assessed the materiality of these errors on each of the fiscal years ended June 30, 2013, 2014 and 2015, and concluded that the errors were not material to any of these periods. The Company also concluded that recording an out-of-period correction would not be material to the three months ended September 30, 2015. Consequently, the accompanying condensed consolidated statement of operations for the three month period ended September 30, 2015 have been corrected.</t>
  </si>
  <si>
    <t>Summary of Significant Accounting Policies (Policies)</t>
  </si>
  <si>
    <t>Basis of Presentation</t>
  </si>
  <si>
    <t xml:space="preserve">Basis of Presentation The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 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June 30, 2015 included in its Annual Report on Form 10-K, as filed with the SEC (the “Annual Report”).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hree months ended September 30, 2015 are not necessarily indicative of the results that may be expected for future quarters or for the fiscal year ending June 30, 2016 . The Company consolidates its investment in Super Micro Asia Science and Technology Park, Inc. as it is a variable interest entity and the Company is the primary beneficiary. The noncontrolling interest is presented as a separate component from the Company's equity in the equity section of the condensed consolidated balance sheets. Net income attributable to the noncontrolling interest is not presented separately in the condensed consolidated statements of operations and is included in the general and administrative expenses as the amount is not material for any of the fiscal periods presented. </t>
  </si>
  <si>
    <t>Fair Value of Financial Instruments</t>
  </si>
  <si>
    <t>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si>
  <si>
    <t>Net Income Per Common Share The Company's basic earnings per share is computed by dividing income available to common stockholders by the weighted-average number of shares of common stock outstanding during the period. Diluted earnings per share is computed by dividing income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Additionally, the exercise of employee stock options and the vesting of restricted stock units results in a further dilutive effect on net income per share.</t>
  </si>
  <si>
    <t>Adoption of New Accounting Pronouncements</t>
  </si>
  <si>
    <t>Adoption of New Accounting Pronouncements In May 2014, the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or as a cumulative-effect adjustment as of the date of adoption. The new standard is effective for the Company on July 1, 2018. The Company is currently evaluating the effect the guidance will have on the Company's financial statement disclosures, results of operations and financial position. In April 2015, the FASB issued new accounting guidance related to presentation of debt issue costs. The new standard requires that debt issuance costs related to a recognized debt liability be presented in the balance sheet as a direct deduction from the carrying amount of that debt liability, consistent with debt discounts. In August 2015, the FASB issued new accounting guidance related to presentation and subsequent measurement of debt issuance costs associated with line-of-credit arrangements. The new standard clarified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The new standard is effective for the Company on July 1, 2016. The Company is currently evaluating the effect the guidance will have on the Company's financial statement disclosures, results of operations and financial position. In July 2015, the FASB issued authoritative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on July 1, 2017. The Company is currently evaluating the effect the guidance will have on the Company's financial statement disclosures, results of operations and financial position.</t>
  </si>
  <si>
    <t>Stock-based Compensation and Stockholders' Equity (Tables)</t>
  </si>
  <si>
    <t>Schedule of assumptions used to estimate fair value of stock options granted using Black-Scholes option pricing model</t>
  </si>
  <si>
    <t>The fair value of stock option grants for the three months ended September 30, 2015 and 2014 was estimated on the date of grant using the Black-Scholes option pricing model with the following assumptions: Three Months Ended September 30, 2015 2014 Risk-free interest rate 1.57 % 1.76 % Expected life 5.33 years 5.44 years Dividend yield — % — % Volatility 47.06 % 46.93 % Weighted-average fair value $ 11.64 $ 11.75</t>
  </si>
  <si>
    <t>Schedule of stock-based compensation expense</t>
  </si>
  <si>
    <t>The following table shows total stock-based compensation expense included in the condensed consolidated statements of operations for the three months ended September 30, 2015 (in thousands): Three Months Ended September 30, 2015 2014 Cost of sales $ 240 $ 207 Research and development 2,402 1,896 Sales and marketing 404 365 General and administrative 830 512 Stock-based compensation expense before taxes 3,876 2,980 Income tax impact (285 ) (607 ) Stock-based compensation expense, net $ 3,591 $ 2,373</t>
  </si>
  <si>
    <t>Summary of stock option activity</t>
  </si>
  <si>
    <t>The following table summarizes stock option activity during the three months ended September 30, 2015 under all stock option plans: Options Outstanding Weighted Average Exercise Price per Share Weighted Average Remaining Contractual Term (in Years) Aggregate Intrinsic Value (in thousands) Balance as of June 30, 2015 (7,208,475 shares exercisable at weighted average exercise price of $12.24 per share) 9,702,843 $ 14.21 Granted (weighted average fair value of $11.64) 58,650 $ 26.61 Exercised (136,163 ) $ 6.99 Forfeited (10,240 ) $ 20.28 Balance as of September 30, 2015 9,615,090 $ 14.39 5.74 $ 126,048 Options vested and expected to vest at September 30, 2015 9,487,502 $ 14.25 5.70 $ 125,461 Options vested and exercisable at September 30, 2015 7,462,651 $ 12.61 4.99 $ 109,294</t>
  </si>
  <si>
    <t>Summary of restricted stock unit activity</t>
  </si>
  <si>
    <t>The following table summarizes restricted stock unit activity during the three months ended September 30, 2015 under the 2006 Plan: Restricted Stock Units Outstanding Weighted Average Grant-Date Fair Value per Share Aggregate Intrinsic Value (in thousands) Balance as of June 30, 2015 303,324 $ 36.02 Granted 154,870 $ 35.07 Vested (20,199 ) $ 35.75 Forfeited (8,883 ) $ 35.38 Balance as of September 30, 2015 429,112 $ 35.70 $ 11,698</t>
  </si>
  <si>
    <t>Net Income Per Common Share (Tables)</t>
  </si>
  <si>
    <t>Computation of basic and diluted net income per share</t>
  </si>
  <si>
    <t>The following table shows the computation of basic and diluted net income per share for the three months ended September 30, 2015 and 2014 (in thousands, except per share amounts): Three Months Ended September 30, 2015 2014 Numerator: Net income $ 13,699 $ 20,863 Denominator: Weighted-average shares outstanding 47,517 45,473 Effect of dilutive securities 3,835 4,214 Weighted-average diluted shares 51,352 49,687 Basic net income per share $ 0.29 $ 0.46 Diluted net income per share $ 0.27 $ 0.42</t>
  </si>
  <si>
    <t>Balance Sheet Components (Tables)</t>
  </si>
  <si>
    <t>Schedule of inventory</t>
  </si>
  <si>
    <t>Inventory: September 30, 2015 June 30, 2015 Finished goods $ 374,045 $ 384,647 Work in process 42,290 23,214 Purchased parts and raw materials 45,036 55,632 Total inventory $ 461,371 $ 463,493</t>
  </si>
  <si>
    <t>Schedule of property, plant, and equipment</t>
  </si>
  <si>
    <t>Property, Plant, and Equipment: September 30, 2015 June 30, 2015 Land $ 70,454 $ 63,962 Buildings 71,665 51,959 Building and leasehold improvements 8,735 8,323 Buildings and leasehold improvements construction in progress (1) 2,574 25,572 Machinery and equipment 43,132 40,689 Furniture and fixtures 9,564 7,421 Purchased software 11,223 3,343 Purchased software construction in progress (2) 1,336 8,567 218,683 209,836 Accumulated depreciation and amortization (49,534 ) (46,798 ) Property, plant and equipment, net $ 169,149 $ 163,038 (1) In connection with the purchase of the property located in San Jose, California, the Company engaged several contractors for the development and construction of improvements on the property, which was completed in August 2015. In the three months ended September 30, 2015, the Company also engaged a contractor for the construction of improvements on the leasehold property located in the Netherlands, which was completed in October 2015. (2) The Company completed its implementation of a new enterprise resource planning, or ERP, system for its U.S. headquarters on July 5, 2015 and has capitalized the costs of the new ERP software and certain expenses associated directly with the development of the ERP system as of July 4, 2015. The Company began to depreciate these costs in the three months ended September 30, 2015. In the three months ended September 30, 2015, the Company also started its implementation of the ERP system for its subsidiaries in Taiwan and the Netherlands and has capitalized the development costs of the ERP system, which is still in progress.</t>
  </si>
  <si>
    <t>Schedule of other assets</t>
  </si>
  <si>
    <t>Other Assets: September 30, 2015 June 30, 2015 Long-term deferred service costs $ 1,704 $ 1,490 Prepaid royalty license 935 997 Investment in a privately held company 1,411 1,411 Restricted cash 829 840 Others 1,268 488 Total other assets $ 6,147 $ 5,226</t>
  </si>
  <si>
    <t>Schedule of accrued liabilities</t>
  </si>
  <si>
    <t>Accrued Liabilities: September 30, 2015 June 30, 2015 Accrued payroll and related expenses $ 13,524 $ 15,141 Customer deposits 4,611 6,314 Accrued warranty costs 7,545 7,700 Accrued cooperative marketing expenses 6,465 5,690 Deferred service revenue 7,786 4,085 Others 10,238 7,813 Total accrued liabilities $ 50,169 $ 46,743</t>
  </si>
  <si>
    <t>Schedule of product warranties</t>
  </si>
  <si>
    <t>Product Warranties: Three Months Ended September 30, 2015 2014 Balance, beginning of period $ 7,700 $ 7,083 Provision for warranty 3,866 3,656 Costs charged to accrual (3,819 ) (3,465 ) Change in estimated liability for pre-existing warranties (202 ) (197 ) Balance, end of period $ 7,545 $ 7,077</t>
  </si>
  <si>
    <t>Fair Value Disclosure (Tables)</t>
  </si>
  <si>
    <t>Schedule of cash equivalents and long-term investments measured at fair value on a recurring basis</t>
  </si>
  <si>
    <t>The following table sets forth the Company’s cash equivalents and long-term investments as of September 30, 2015 and June 30, 2015 which are measured at fair value on a recurring basis by level within the fair value hierarchy. These are classified based on the lowest level of input that is significant to the fair value measurement (in thousands): September 30, 2015 Level 1 Level 2 Level 3 Asset at Fair Value Money market funds $ 311 $ — $ — $ 311 Auction rate securities — — 2,633 2,633 Total $ 311 $ — $ 2,633 $ 2,944 June 30, 2015 Level 1 Level 2 Level 3 Asset at Fair Value Money market funds $ 310 $ — $ — $ 310 Auction rate securities — — 2,633 2,633 Total $ 310 $ — $ 2,633 $ 2,943</t>
  </si>
  <si>
    <t>Reconciliation of financial assets measured at fair value on a recurring basis</t>
  </si>
  <si>
    <t>The following table provides a reconciliation of the Company’s financial assets measured at fair value on a recurring basis, consisting of long-term auction rate securities, using significant unobservable inputs (Level 3) for the three months ended September 30, 2015 and 2014 (in thousands): Three Months Ended September 30, 2015 2014 Balance as of beginning of period $ 2,633 $ 2,647 Total realized gains or (losses) included in net income — — Total unrealized gains or (losses) included in other comprehensive income — — Sales and settlements at par — — Transfers in and/or out of Level 3 — — Balance as of end of period $ 2,633 $ 2,647</t>
  </si>
  <si>
    <t>Summary of long-term investments</t>
  </si>
  <si>
    <t>The following is a summary of the Company’s long-term investments as of September 30, 2015 and June 30, 2015 (in thousands): September 30, 2015 Amortized Cost Gross Unrealized Holding Gains Gross Unrealized Holding Losses Fair Value Auction rate securities $ 2,750 $ — $ (117 ) $ 2,633 June 30, 2015 Amortized Cost Gross Unrealized Holding Gains Gross Unrealized Holding Losses Fair Value Auction rate securities $ 2,750 $ — $ (117 ) $ 2,633</t>
  </si>
  <si>
    <t>Short-term and Long-term Obligations (Tables)</t>
  </si>
  <si>
    <t>Schedule of short-term and long-term obligations</t>
  </si>
  <si>
    <t>Short-term and long-term obligations as of September 30, 2015 and June 30, 2015 consisted of the following (in thousands): September 30, June 30, 2015 2015 Line of credit: Bank of America $ 62,199 $ 59,699 CTBC Bank 9,700 9,700 Total line of credit 71,899 69,399 Building term loans: Bank of America 3,033 3,733 CTBC Bank 19,875 21,280 Total building term loans 22,908 25,013 Total debt 94,807 94,412 Current portion (94,574 ) (93,479 ) Long-term portion $ 233 $ 933</t>
  </si>
  <si>
    <t>Segment Reporting (Tables)</t>
  </si>
  <si>
    <t>Summary of net sales by geographic region</t>
  </si>
  <si>
    <t>The following is a summary for the three months ended September 30, 2015 and 2014 , of net sales by geographic region (in thousands): Three Months Ended September 30, 2015 2014 Net sales: United States $ 338,696 $ 243,378 Europe 86,826 89,557 Asia 74,657 88,438 Other 19,439 21,949 $ 519,618 $ 443,322</t>
  </si>
  <si>
    <t>Summary of long-lived assets, excluding financial instruments, deferred tax assets, other assets, goodwill and intangible assets</t>
  </si>
  <si>
    <t>The following is a summary of long-lived assets, excluding financial instruments, deferred tax assets, other assets, goodwill and intangible assets (in thousands): September 30, June 30, 2015 2015 Long-lived assets: United States $ 128,625 $ 124,292 Asia 37,859 37,695 Europe 2,665 1,051 $ 169,149 $ 163,038</t>
  </si>
  <si>
    <t>Summary of net sales by product type</t>
  </si>
  <si>
    <t>The following is a summary of net sales by product type (in thousands): Three Months Ended September 30, 2015 2014 Amount Percent of Net Sales Amount Percent of Net Sales Server systems $ 356,211 68.6 % $ 255,609 57.7 % Subsystems and accessories 163,407 31.4 % 187,713 42.3 % Total $ 519,618 100.0 % $ 443,322 100.0 %</t>
  </si>
  <si>
    <t>Stock-based Compensation and Stockholders' Equity - Equity Incentive Plan (Details)</t>
  </si>
  <si>
    <t>Sep. 30, 2015shares</t>
  </si>
  <si>
    <t>Equity Incentive Plan, 2006</t>
  </si>
  <si>
    <t>Share-based Compensation Arrangement by Share-based Payment Award [Line Items]</t>
  </si>
  <si>
    <t>Increase in number of shares of common stock reserved for issuance under the 2006 Plan (as percent)</t>
  </si>
  <si>
    <t>3.00%</t>
  </si>
  <si>
    <t>Authorized shares available for future issuance under the 2006 Plan</t>
  </si>
  <si>
    <t>Equity Incentive Plan, 2006 | Stock options</t>
  </si>
  <si>
    <t>Stock option expected life</t>
  </si>
  <si>
    <t>10 years</t>
  </si>
  <si>
    <t>Equity Incentive Plan, 2006 | Employee stock options and restricted stock units</t>
  </si>
  <si>
    <t>Vesting period</t>
  </si>
  <si>
    <t>4 years</t>
  </si>
  <si>
    <t>Equity Incentive Plan, 2006 | Employee stock options and restricted stock units | Year one</t>
  </si>
  <si>
    <t>Stock option and restricted stock units vesting rights, percentage</t>
  </si>
  <si>
    <t>25.00%</t>
  </si>
  <si>
    <t>Equity Incentive Plan, 2006 | Employee stock options and restricted stock units | Quarterly</t>
  </si>
  <si>
    <t>6.25%</t>
  </si>
  <si>
    <t>Equity Incentive Plan, 2006, more than 10% ownership</t>
  </si>
  <si>
    <t>Percentage of fair market value</t>
  </si>
  <si>
    <t>110.00%</t>
  </si>
  <si>
    <t>Equity Incentive Plan, 2006, less than 10% ownership</t>
  </si>
  <si>
    <t>100.00%</t>
  </si>
  <si>
    <t>Stock-based Compensation and Stockholders' Equity - Determining Fair Value (Details) - USD ($) $ / shares in Units, $ in Thousands</t>
  </si>
  <si>
    <t>Share-based Compensation Arrangement by Share-based Payment Award, Fair Value Assumptions and Methodology [Abstract]</t>
  </si>
  <si>
    <t>Risk-free interest rate (as a percent)</t>
  </si>
  <si>
    <t>1.57%</t>
  </si>
  <si>
    <t>1.76%</t>
  </si>
  <si>
    <t>Expected life</t>
  </si>
  <si>
    <t>5 years 3 months 29 days</t>
  </si>
  <si>
    <t>5 years 5 months 8 days</t>
  </si>
  <si>
    <t>Dividend yield (as a percent)</t>
  </si>
  <si>
    <t>0.00%</t>
  </si>
  <si>
    <t>Volatility (as a percent)</t>
  </si>
  <si>
    <t>47.06%</t>
  </si>
  <si>
    <t>46.93%</t>
  </si>
  <si>
    <t>Weighted-average fair value (in dollars per share)</t>
  </si>
  <si>
    <t>Employee Service Share-based Compensation, Aggregate Disclosures [Abstract]</t>
  </si>
  <si>
    <t>Stock-based compensation expense before taxes</t>
  </si>
  <si>
    <t>Income tax impact</t>
  </si>
  <si>
    <t>Stock-based compensation expense, net</t>
  </si>
  <si>
    <t>Excess tax benefits accounted in additional paid-in capital</t>
  </si>
  <si>
    <t>Excess tax benefit from financing activities</t>
  </si>
  <si>
    <t>Employee stock option</t>
  </si>
  <si>
    <t>Unrecognized compensation cost related to non-vested stock-based awards</t>
  </si>
  <si>
    <t>Unrecognized compensation cost related to non-vested stock based awards, period for recognition</t>
  </si>
  <si>
    <t>2 years 3 months 7 days</t>
  </si>
  <si>
    <t>Cost of sales</t>
  </si>
  <si>
    <t>Stock-based Compensation and Stockholders' Equity - Stock Option Activity (Details) - USD ($) $ / shares in Units, $ in Thousands</t>
  </si>
  <si>
    <t>Options Outstanding</t>
  </si>
  <si>
    <t>Balance at beginning of period (in shares)</t>
  </si>
  <si>
    <t>Granted (in shares)</t>
  </si>
  <si>
    <t>Exercised (in shares)</t>
  </si>
  <si>
    <t>Forfeited (in shares)</t>
  </si>
  <si>
    <t>Balance at end of period (in shares)</t>
  </si>
  <si>
    <t>Options vested and expected to vest (in shares)</t>
  </si>
  <si>
    <t>Options vested and exercisable (in shares)</t>
  </si>
  <si>
    <t>Weighted Average Exercise Price per Share</t>
  </si>
  <si>
    <t>Balance at beginning of period (in dollars per share)</t>
  </si>
  <si>
    <t>Granted (in dollars per share)</t>
  </si>
  <si>
    <t>Exercised (in dollars per share)</t>
  </si>
  <si>
    <t>Forfeited (in dollars per share)</t>
  </si>
  <si>
    <t>Balance at end of period (in dollars per share)</t>
  </si>
  <si>
    <t>Options vested and expected to vest (in dollars per share)</t>
  </si>
  <si>
    <t>Options vested and exercisable (in dollars per share)</t>
  </si>
  <si>
    <t>Share-based Compensation Arrangement by Share-based Payment Award, Options, Additional Disclosures [Abstract]</t>
  </si>
  <si>
    <t>Weighted average remaining contractual term, options outstanding</t>
  </si>
  <si>
    <t>5 years 8 months 27 days</t>
  </si>
  <si>
    <t>Weighted average remaining contractual term, options vested and expected to vest</t>
  </si>
  <si>
    <t>5 years 8 months 12 days</t>
  </si>
  <si>
    <t>Weighted average remaining contractual term, options vested and exercisable</t>
  </si>
  <si>
    <t>4 years 11 months 27 days</t>
  </si>
  <si>
    <t>Aggregate intrinsic value, options outstanding</t>
  </si>
  <si>
    <t>Aggregate intrinsic value, options vested and expected to vest</t>
  </si>
  <si>
    <t>Aggregate intrinsic value, options vested and exercisable</t>
  </si>
  <si>
    <t>Total pretax intrinsic value of options exercised</t>
  </si>
  <si>
    <t>Stock-based Compensation and Stockholders' Equity - Restricted Stock Unit Activity (Details) - USD ($) $ / shares in Units, $ in Thousands</t>
  </si>
  <si>
    <t>Aggregate Intrinsic Value</t>
  </si>
  <si>
    <t>Restricted Stock Units (RSUs)</t>
  </si>
  <si>
    <t>Restricted Stock Units Outstanding</t>
  </si>
  <si>
    <t>Vested (in shares)</t>
  </si>
  <si>
    <t>Weighted Average Grant-Date Fair Value per Share</t>
  </si>
  <si>
    <t>Vested (in dollars per share)</t>
  </si>
  <si>
    <t>Balance at end of period</t>
  </si>
  <si>
    <t>Total pretax intrinsic value of restricted stock units vested</t>
  </si>
  <si>
    <t>Shares withheld for taxes (in shares)</t>
  </si>
  <si>
    <t>Net Income Per Common Share (Details) - USD ($) $ / shares in Units, shares in Thousands, $ in Thousands</t>
  </si>
  <si>
    <t>Numerator:</t>
  </si>
  <si>
    <t>Denominator:</t>
  </si>
  <si>
    <t>Weighted-average shares outstanding (in shares)</t>
  </si>
  <si>
    <t>Effect of dilutive securities (in shares)</t>
  </si>
  <si>
    <t>Weighted-average diluted shares (in shares)</t>
  </si>
  <si>
    <t>Basic net income per share (in dollars per share)</t>
  </si>
  <si>
    <t>Diluted net income per share (in dollars per share)</t>
  </si>
  <si>
    <t>Employee stock options and restricted stock units</t>
  </si>
  <si>
    <t>Antidilutive Securities Excluded from Computation of Earnings Per Share [Line Items]</t>
  </si>
  <si>
    <t>Anti-dilutive outstanding equity awards (in shares)</t>
  </si>
  <si>
    <t>Balance Sheet Components - Inventory (Details) - USD ($) $ in Thousands</t>
  </si>
  <si>
    <t>Finished goods</t>
  </si>
  <si>
    <t>Work in process</t>
  </si>
  <si>
    <t>Purchased parts and raw materials</t>
  </si>
  <si>
    <t>Total inventory</t>
  </si>
  <si>
    <t>Provision for lower of cost or market and excess and obsolete inventory</t>
  </si>
  <si>
    <t>Balance Sheet Components - Property, Plant and Equipment (Details) - USD ($) $ in Thousands</t>
  </si>
  <si>
    <t>Property, Plant and Equipment [Line Items]</t>
  </si>
  <si>
    <t>Property, plant and equipment, gross</t>
  </si>
  <si>
    <t>Accumulated depreciation and amortization</t>
  </si>
  <si>
    <t>Land</t>
  </si>
  <si>
    <t>Buildings</t>
  </si>
  <si>
    <t>Building and leasehold improvements</t>
  </si>
  <si>
    <t>Buildings and leasehold improvements construction in progress</t>
  </si>
  <si>
    <t>Machinery and equipment</t>
  </si>
  <si>
    <t>Furniture and fixtures</t>
  </si>
  <si>
    <t>Purchased software</t>
  </si>
  <si>
    <t>Purchased software construction in progress</t>
  </si>
  <si>
    <t>Balance Sheet Components - Other Assets (Details) - USD ($) $ in Thousands</t>
  </si>
  <si>
    <t>1 Months Ended</t>
  </si>
  <si>
    <t>Dec. 31, 2014</t>
  </si>
  <si>
    <t>Long-term deferred service costs</t>
  </si>
  <si>
    <t>Prepaid royalty license</t>
  </si>
  <si>
    <t>Investment in a privately held company</t>
  </si>
  <si>
    <t>Others</t>
  </si>
  <si>
    <t>Total other assets</t>
  </si>
  <si>
    <t>Payment made for an investment in a privately held company</t>
  </si>
  <si>
    <t>Balance Sheet Components - Accrued Liabilities (Details) - USD ($) $ in Thousands</t>
  </si>
  <si>
    <t>Accrued payroll and related expenses</t>
  </si>
  <si>
    <t>Customer deposits</t>
  </si>
  <si>
    <t>Accrued warranty costs</t>
  </si>
  <si>
    <t>Accrued cooperative marketing expenses</t>
  </si>
  <si>
    <t>Deferred service revenue</t>
  </si>
  <si>
    <t>Total accrued liabilities</t>
  </si>
  <si>
    <t>Balance Sheet Components - Product Warranties (Details) - USD ($) $ in Thousands</t>
  </si>
  <si>
    <t>Product Warranties:</t>
  </si>
  <si>
    <t>Balance, beginning of period</t>
  </si>
  <si>
    <t>Provision for warranty</t>
  </si>
  <si>
    <t>Costs charged to accrual</t>
  </si>
  <si>
    <t>Change in estimated liability for pre-existing warranties</t>
  </si>
  <si>
    <t>Balance, end of period</t>
  </si>
  <si>
    <t>Long-term Investments (Details) - Auction Rate Securities - USD ($) $ in Thousands</t>
  </si>
  <si>
    <t>12 Months Ended</t>
  </si>
  <si>
    <t>Schedule of Available-for-sale Securities [Line Items]</t>
  </si>
  <si>
    <t>Auction-rate securities, net of unrealized losses</t>
  </si>
  <si>
    <t>Auction-rate securities, unrealized holding losses, gross</t>
  </si>
  <si>
    <t>Auction-rate securities, unrealized holding losses, net of taxes</t>
  </si>
  <si>
    <t>Discounted Cash Flow Approach Valuation Technique</t>
  </si>
  <si>
    <t>Fair value inputs, discount rate (as percent)</t>
  </si>
  <si>
    <t>1.79%</t>
  </si>
  <si>
    <t>Fair value inputs, time period until redemption</t>
  </si>
  <si>
    <t>3 years</t>
  </si>
  <si>
    <t>Fair value inputs, estimated rate of return (as percent)</t>
  </si>
  <si>
    <t>0.40%</t>
  </si>
  <si>
    <t>Fair value investment, increase or decrease in rate of return (as percent)</t>
  </si>
  <si>
    <t>1.00%</t>
  </si>
  <si>
    <t>Fair value investment, increase or decrease in term</t>
  </si>
  <si>
    <t>1 year</t>
  </si>
  <si>
    <t>Discounted Cash Flow Approach Valuation Technique | Minimum</t>
  </si>
  <si>
    <t>Fair value, change in investment portfolio (as percent)</t>
  </si>
  <si>
    <t>Discounted Cash Flow Approach Valuation Technique | Maximum</t>
  </si>
  <si>
    <t>Fair Value Disclosure - Cash Equivalents and Long-term Investments (Details) - USD ($) $ in Thousands</t>
  </si>
  <si>
    <t>Fair Value, Measurements, Recurring</t>
  </si>
  <si>
    <t>Fair Value, Assets and Liabilities Measured on Recurring and Nonrecurring Basis [Line Items]</t>
  </si>
  <si>
    <t>Total assets, fair value</t>
  </si>
  <si>
    <t>Fair Value, Measurements, Recurring | Level 1</t>
  </si>
  <si>
    <t>Fair Value, Measurements, Recurring | Level 2</t>
  </si>
  <si>
    <t>Fair Value, Measurements, Recurring | Level 3</t>
  </si>
  <si>
    <t>Money market funds | Fair Value, Measurements, Recurring</t>
  </si>
  <si>
    <t>Cash and cash equivalents, fair value</t>
  </si>
  <si>
    <t>Money market funds | Fair Value, Measurements, Recurring | Level 1</t>
  </si>
  <si>
    <t>Money market funds | Fair Value, Measurements, Recurring | Level 2</t>
  </si>
  <si>
    <t>Money market funds | Fair Value, Measurements, Recurring | Level 3</t>
  </si>
  <si>
    <t>Auction rate securities | Fair Value, Measurements, Recurring</t>
  </si>
  <si>
    <t>Auction rate securities, fair value</t>
  </si>
  <si>
    <t>Auction rate securities | Fair Value, Measurements, Recurring | Level 1</t>
  </si>
  <si>
    <t>Auction rate securities | Fair Value, Measurements, Recurring | Level 2</t>
  </si>
  <si>
    <t>Auction rate securities | Fair Value, Measurements, Recurring | Level 3</t>
  </si>
  <si>
    <t>Cash</t>
  </si>
  <si>
    <t>Certificates of deposit</t>
  </si>
  <si>
    <t>Certificates of deposit, fair value</t>
  </si>
  <si>
    <t>Fair Value Disclosure - Assets Measured on Recurring Basis Roll Forward (Details) - Level 3 - Fair Value, Measurements, Recurring - Auction Rate Securities - USD ($) $ in Thousands</t>
  </si>
  <si>
    <t>Fair Value, Assets Measured on Recurring Basis, Unobservable Input Reconciliation, Calculation [Roll Forward]</t>
  </si>
  <si>
    <t>Balance as of beginning of period</t>
  </si>
  <si>
    <t>Total realized gains or (losses) included in net income</t>
  </si>
  <si>
    <t>Total unrealized gains or (losses) included in other comprehensive income</t>
  </si>
  <si>
    <t>Sales and settlements at par</t>
  </si>
  <si>
    <t>Transfers in and/or out of Level 3</t>
  </si>
  <si>
    <t>Balance as of end of period</t>
  </si>
  <si>
    <t>Fair Value Disclosure - Long-term Investments (Details) - Fair Value, Measurements, Recurring - USD ($) $ in Thousands</t>
  </si>
  <si>
    <t>Short-term and long-term debt</t>
  </si>
  <si>
    <t>Auction Rate Securities</t>
  </si>
  <si>
    <t>Amortized Cost</t>
  </si>
  <si>
    <t>Gross Unrealized Holding Gains</t>
  </si>
  <si>
    <t>Gross Unrealized Holding Losses</t>
  </si>
  <si>
    <t>Fair Value</t>
  </si>
  <si>
    <t>Auction Rate Securities | Level 2</t>
  </si>
  <si>
    <t>Short-term and Long-term Obligations - Debt (Details) - USD ($) $ in Thousands</t>
  </si>
  <si>
    <t>Line of Credit Facility [Line Items]</t>
  </si>
  <si>
    <t>Total debt</t>
  </si>
  <si>
    <t>Current portion</t>
  </si>
  <si>
    <t>Long-term portion</t>
  </si>
  <si>
    <t>Revolving Credit Facility | Line of Credit</t>
  </si>
  <si>
    <t>Revolving Credit Facility | Line of Credit | Bank of America</t>
  </si>
  <si>
    <t>CTBC 2014 Facility | Term Loan | CTBC Bank</t>
  </si>
  <si>
    <t>CTBC 2014 Facility | Revolving Credit Facility | Line of Credit | CTBC Bank</t>
  </si>
  <si>
    <t>Term Loan</t>
  </si>
  <si>
    <t>Term Loan | Bank of America</t>
  </si>
  <si>
    <t>Short-term and Long-term Obligations - Short-term Obligations (Details)</t>
  </si>
  <si>
    <t>Jun. 30, 2015USD ($)</t>
  </si>
  <si>
    <t>Dec. 31, 2014USD ($)</t>
  </si>
  <si>
    <t>Sep. 30, 2015USD ($)</t>
  </si>
  <si>
    <t>Sep. 30, 2015TWD</t>
  </si>
  <si>
    <t>Dec. 31, 2014TWD</t>
  </si>
  <si>
    <t>Short-term Debt [Line Items]</t>
  </si>
  <si>
    <t>Debt, outstanding balance</t>
  </si>
  <si>
    <t>Bank of America | Revolving Credit Facility | Line of Credit</t>
  </si>
  <si>
    <t>Credit facility, maximum borrowing capacity</t>
  </si>
  <si>
    <t>Credit facility, remaining borrowing capacity</t>
  </si>
  <si>
    <t>Line of credit, total outstanding balance</t>
  </si>
  <si>
    <t>Amount of assets as collateral for credit facility</t>
  </si>
  <si>
    <t>LIBOR | Bank of America | Revolving Credit Facility | Line of Credit</t>
  </si>
  <si>
    <t>Credit facility, basis spread on variable rate (as percent)</t>
  </si>
  <si>
    <t>1.25%</t>
  </si>
  <si>
    <t>LIBOR rate (as percent)</t>
  </si>
  <si>
    <t>0.20%</t>
  </si>
  <si>
    <t>CTBC 2014 Facility | CTBC Bank</t>
  </si>
  <si>
    <t>CTBC 2014 Facility | CTBC Bank | Term Loan</t>
  </si>
  <si>
    <t>CTBC 2014 Facility | CTBC Bank | Revolving Credit Facility | Line of Credit</t>
  </si>
  <si>
    <t>Credit facility, term</t>
  </si>
  <si>
    <t>12 months</t>
  </si>
  <si>
    <t>Percent of eligible accounts receivable</t>
  </si>
  <si>
    <t>80.00%</t>
  </si>
  <si>
    <t>CTBC 2014 Facility | CTBC Bank | Secured Debt | Term Loan</t>
  </si>
  <si>
    <t>CTBC 2014 Facility | CTBC's Established NTD Interest Rate | CTBC Bank | Secured Debt | Term Loan</t>
  </si>
  <si>
    <t>0.25%</t>
  </si>
  <si>
    <t>CTBC 2014 Facility | CTBC's Established USD Interest Rate | CTBC Bank | Revolving Credit Facility | Line of Credit</t>
  </si>
  <si>
    <t>0.30%</t>
  </si>
  <si>
    <t>Debt, total outstanding borrowings</t>
  </si>
  <si>
    <t>5 years</t>
  </si>
  <si>
    <t>Term Loan | LIBOR | Bank of America</t>
  </si>
  <si>
    <t>1.50%</t>
  </si>
  <si>
    <t>Minimum | Bank of America</t>
  </si>
  <si>
    <t>Interest rate, period end (as percent)</t>
  </si>
  <si>
    <t>0.79%</t>
  </si>
  <si>
    <t>0.80%</t>
  </si>
  <si>
    <t>Minimum | CTBC 2014 Facility | CTBC Bank</t>
  </si>
  <si>
    <t>0.82%</t>
  </si>
  <si>
    <t>0.85%</t>
  </si>
  <si>
    <t>Maximum | Bank of America</t>
  </si>
  <si>
    <t>1.68%</t>
  </si>
  <si>
    <t>1.70%</t>
  </si>
  <si>
    <t>Maximum | CTBC 2014 Facility | CTBC Bank</t>
  </si>
  <si>
    <t>1.16%</t>
  </si>
  <si>
    <t>1.11%</t>
  </si>
  <si>
    <t>Short-term and Long-term Obligations - Long-Term Obligations (Details) - Bank of America</t>
  </si>
  <si>
    <t>Sep. 30, 2015USD ($)consecutive_quarterbuilding</t>
  </si>
  <si>
    <t>Minimum</t>
  </si>
  <si>
    <t>Debt Instrument [Line Items]</t>
  </si>
  <si>
    <t>Maximum</t>
  </si>
  <si>
    <t>Term loan, face amount</t>
  </si>
  <si>
    <t>Number of buildings as collateral | building</t>
  </si>
  <si>
    <t>Term Loan | LIBOR</t>
  </si>
  <si>
    <t>Bank of America Credit Agreement</t>
  </si>
  <si>
    <t>Not to incur on a consolidated basis, a net loss before taxes and extraordinary items in any two consecutive quarterly accounting periods | consecutive_quarter</t>
  </si>
  <si>
    <t>Bank of America Credit Agreement | Minimum</t>
  </si>
  <si>
    <t>The Company's funded debt to EBITDA ratio (ratio of all outstanding liabilities for borrowed money and other interest-bearing liabilities, including current and long-term debt, less the non-current portion of subordinated liabilities to EBITDA), shall not be greater than</t>
  </si>
  <si>
    <t>The Company's unencumbered liquid assets, as defined in the agreement, held in the United States shall have an aggregate market value, of not less than</t>
  </si>
  <si>
    <t>Related-party and Other Transactions (Details) - USD ($) $ in Thousands</t>
  </si>
  <si>
    <t>May. 31, 2012</t>
  </si>
  <si>
    <t>Related Party Transaction [Line Items]</t>
  </si>
  <si>
    <t>Net sales to Ablecom</t>
  </si>
  <si>
    <t>Amounts owed to the Company by Ablecom</t>
  </si>
  <si>
    <t>Amounts owed to Ablecom by the Company</t>
  </si>
  <si>
    <t>Outstanding purchase order</t>
  </si>
  <si>
    <t>Management Company | Super Micro Asia Science and Technology Park, Inc.</t>
  </si>
  <si>
    <t>Contribution in Super Micro Asia Science and Technology Park, Inc.</t>
  </si>
  <si>
    <t>Ownership percentage of Super Micro Asia Science and Technology Park, Inc.</t>
  </si>
  <si>
    <t>50.00%</t>
  </si>
  <si>
    <t>Compuware | Ablecom Technology | Ablecom | Maximum</t>
  </si>
  <si>
    <t>Ownership percentage</t>
  </si>
  <si>
    <t>Ablecom Technology | Ablecom</t>
  </si>
  <si>
    <t>Purchases from Ablecom</t>
  </si>
  <si>
    <t>Tooling assets and miscellaneous costs paid to Ablecom</t>
  </si>
  <si>
    <t>Ablecom Technology | Ablecom | Minimum</t>
  </si>
  <si>
    <t>Majority of invoiced dollars paid to Ablecom, number of days</t>
  </si>
  <si>
    <t>41 days</t>
  </si>
  <si>
    <t>Ablecom Technology | Ablecom | Maximum</t>
  </si>
  <si>
    <t>69 days</t>
  </si>
  <si>
    <t>Ablecom Technology | Co-venturer | General and Administrative Expenses</t>
  </si>
  <si>
    <t>Net income (loss) attributable to Ablecom's interest</t>
  </si>
  <si>
    <t>Ablecom Technology | Charles Liang and Wife | Investee</t>
  </si>
  <si>
    <t>10.50%</t>
  </si>
  <si>
    <t>Ablecom Technology | Steve Liang and Other Family Members | Management and Immediate Family Member of Management</t>
  </si>
  <si>
    <t>36.00%</t>
  </si>
  <si>
    <t>Super Micro Computer | Ablecom Technology | Investee</t>
  </si>
  <si>
    <t>0.60%</t>
  </si>
  <si>
    <t>Income Taxes (Details) - USD ($) $ in Thousands</t>
  </si>
  <si>
    <t>Effective tax rate (as percent)</t>
  </si>
  <si>
    <t>35.40%</t>
  </si>
  <si>
    <t>33.70%</t>
  </si>
  <si>
    <t>Unrecognized tax benefits that would impact effective tax rate, if recognized</t>
  </si>
  <si>
    <t>Interest and penalties relating to unrecognized tax benefits</t>
  </si>
  <si>
    <t>Commitments and Contingencies (Details) - USD ($) $ in Thousands</t>
  </si>
  <si>
    <t>Purchase commitments, hard disk drives</t>
  </si>
  <si>
    <t>Purchase commitments, total</t>
  </si>
  <si>
    <t>Hard Disk Drive Commitment</t>
  </si>
  <si>
    <t>Segment Reporting - Net Sales by Geographic Region (Details) $ in Thousands</t>
  </si>
  <si>
    <t>Sep. 30, 2015USD ($)segment</t>
  </si>
  <si>
    <t>Sep. 30, 2014USD ($)</t>
  </si>
  <si>
    <t>Number of operating segments | segment</t>
  </si>
  <si>
    <t>Segment Reporting Information [Line Items]</t>
  </si>
  <si>
    <t>Net sales</t>
  </si>
  <si>
    <t>United States</t>
  </si>
  <si>
    <t>Europe</t>
  </si>
  <si>
    <t>Asia</t>
  </si>
  <si>
    <t>Other</t>
  </si>
  <si>
    <t>Segment Reporting - Long-Lived Assets (Details) - USD ($) $ in Thousands</t>
  </si>
  <si>
    <t>Long-lived assets</t>
  </si>
  <si>
    <t>Segment Reporting - Net Sales by Product Type (Details) - USD ($) $ in Thousands</t>
  </si>
  <si>
    <t>Product Concentration Risk | Net Sales</t>
  </si>
  <si>
    <t>Percent of Net Sales</t>
  </si>
  <si>
    <t>Server systems</t>
  </si>
  <si>
    <t>Server systems | Product Concentration Risk | Net Sales</t>
  </si>
  <si>
    <t>68.60%</t>
  </si>
  <si>
    <t>57.70%</t>
  </si>
  <si>
    <t>Subsystems and accessories</t>
  </si>
  <si>
    <t>Subsystems and accessories | Product Concentration Risk | Net Sales</t>
  </si>
  <si>
    <t>31.40%</t>
  </si>
  <si>
    <t>42.30%</t>
  </si>
  <si>
    <t>Segment Reporting Segment Reporting - Narrative (Details) - Customer Concentration Risk - customer</t>
  </si>
  <si>
    <t>Net Sales</t>
  </si>
  <si>
    <t>Concentration, number of customers</t>
  </si>
  <si>
    <t>Net Sales | One Customer</t>
  </si>
  <si>
    <t>Concentration risk percentage</t>
  </si>
  <si>
    <t>12.20%</t>
  </si>
  <si>
    <t>Accounts Receivable</t>
  </si>
  <si>
    <t>Accounts Receivable | One Customer</t>
  </si>
  <si>
    <t>10.30%</t>
  </si>
  <si>
    <t>Prior Period Adjustment Recorded in Current Quarter (Details) - USD ($) $ in Thousands</t>
  </si>
  <si>
    <t>36 Months Ended</t>
  </si>
  <si>
    <t>Error Corrections and Prior Period Adjustments [Line Items]</t>
  </si>
  <si>
    <t>Adjustment of net sales | Previously reported</t>
  </si>
  <si>
    <t>Adjustment of net sales | Prior period adjustment</t>
  </si>
  <si>
    <t>Adjustment of net income | Previously reported</t>
  </si>
  <si>
    <t>Adjustment of net income | Prior period adjust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TWD &quot;#,##0_);_(&quot;TW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7536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6</v>
      </c>
    </row>
    <row r="12" spans="1:3">
      <c s="4" r="A12" t="s">
        <v>19</v>
      </c>
      <c s="4" r="B12" t="s">
        <v>20</v>
      </c>
    </row>
    <row r="13" spans="1:3">
      <c s="4" r="A13" t="s">
        <v>21</v>
      </c>
      <c s="5" r="C13" t="n">
        <v>47589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10894</v>
      </c>
      <c s="7" r="C3" t="n">
        <v>95442</v>
      </c>
    </row>
    <row r="4" spans="1:3">
      <c s="4" r="A4" t="s">
        <v>26</v>
      </c>
      <c s="5" r="B4" t="n">
        <v>297078</v>
      </c>
      <c s="5" r="C4" t="n">
        <v>322594</v>
      </c>
    </row>
    <row r="5" spans="1:3">
      <c s="4" r="A5" t="s">
        <v>27</v>
      </c>
      <c s="5" r="B5" t="n">
        <v>461371</v>
      </c>
      <c s="5" r="C5" t="n">
        <v>463493</v>
      </c>
    </row>
    <row r="6" spans="1:3">
      <c s="4" r="A6" t="s">
        <v>28</v>
      </c>
      <c s="5" r="B6" t="n">
        <v>18712</v>
      </c>
      <c s="5" r="C6" t="n">
        <v>17863</v>
      </c>
    </row>
    <row r="7" spans="1:3">
      <c s="4" r="A7" t="s">
        <v>29</v>
      </c>
      <c s="5" r="B7" t="n">
        <v>2391</v>
      </c>
      <c s="5" r="C7" t="n">
        <v>7507</v>
      </c>
    </row>
    <row r="8" spans="1:3">
      <c s="4" r="A8" t="s">
        <v>30</v>
      </c>
      <c s="5" r="B8" t="n">
        <v>7796</v>
      </c>
      <c s="5" r="C8" t="n">
        <v>7516</v>
      </c>
    </row>
    <row r="9" spans="1:3">
      <c s="4" r="A9" t="s">
        <v>31</v>
      </c>
      <c s="5" r="B9" t="n">
        <v>898242</v>
      </c>
      <c s="5" r="C9" t="n">
        <v>914415</v>
      </c>
    </row>
    <row r="10" spans="1:3">
      <c s="4" r="A10" t="s">
        <v>32</v>
      </c>
      <c s="5" r="B10" t="n">
        <v>2633</v>
      </c>
      <c s="5" r="C10" t="n">
        <v>2633</v>
      </c>
    </row>
    <row r="11" spans="1:3">
      <c s="4" r="A11" t="s">
        <v>33</v>
      </c>
      <c s="5" r="B11" t="n">
        <v>169149</v>
      </c>
      <c s="5" r="C11" t="n">
        <v>163038</v>
      </c>
    </row>
    <row r="12" spans="1:3">
      <c s="4" r="A12" t="s">
        <v>34</v>
      </c>
      <c s="5" r="B12" t="n">
        <v>5816</v>
      </c>
      <c s="5" r="C12" t="n">
        <v>4497</v>
      </c>
    </row>
    <row r="13" spans="1:3">
      <c s="4" r="A13" t="s">
        <v>35</v>
      </c>
      <c s="5" r="B13" t="n">
        <v>6147</v>
      </c>
      <c s="5" r="C13" t="n">
        <v>5226</v>
      </c>
    </row>
    <row r="14" spans="1:3">
      <c s="4" r="A14" t="s">
        <v>36</v>
      </c>
      <c s="5" r="B14" t="n">
        <v>1081987</v>
      </c>
      <c s="5" r="C14" t="n">
        <v>1089809</v>
      </c>
    </row>
    <row r="15" spans="1:3">
      <c s="3" r="A15" t="s">
        <v>37</v>
      </c>
    </row>
    <row r="16" spans="1:3">
      <c s="4" r="A16" t="s">
        <v>38</v>
      </c>
      <c s="5" r="B16" t="n">
        <v>263223</v>
      </c>
      <c s="5" r="C16" t="n">
        <v>299774</v>
      </c>
    </row>
    <row r="17" spans="1:3">
      <c s="4" r="A17" t="s">
        <v>39</v>
      </c>
      <c s="5" r="B17" t="n">
        <v>50169</v>
      </c>
      <c s="5" r="C17" t="n">
        <v>46743</v>
      </c>
    </row>
    <row r="18" spans="1:3">
      <c s="4" r="A18" t="s">
        <v>40</v>
      </c>
      <c s="5" r="B18" t="n">
        <v>11045</v>
      </c>
      <c s="5" r="C18" t="n">
        <v>14111</v>
      </c>
    </row>
    <row r="19" spans="1:3">
      <c s="4" r="A19" t="s">
        <v>41</v>
      </c>
      <c s="5" r="B19" t="n">
        <v>94574</v>
      </c>
      <c s="5" r="C19" t="n">
        <v>93479</v>
      </c>
    </row>
    <row r="20" spans="1:3">
      <c s="4" r="A20" t="s">
        <v>42</v>
      </c>
      <c s="5" r="B20" t="n">
        <v>419011</v>
      </c>
      <c s="5" r="C20" t="n">
        <v>454107</v>
      </c>
    </row>
    <row r="21" spans="1:3">
      <c s="4" r="A21" t="s">
        <v>43</v>
      </c>
      <c s="5" r="B21" t="n">
        <v>233</v>
      </c>
      <c s="5" r="C21" t="n">
        <v>933</v>
      </c>
    </row>
    <row r="22" spans="1:3">
      <c s="4" r="A22" t="s">
        <v>44</v>
      </c>
      <c s="5" r="B22" t="n">
        <v>24629</v>
      </c>
      <c s="5" r="C22" t="n">
        <v>15684</v>
      </c>
    </row>
    <row r="23" spans="1:3">
      <c s="4" r="A23" t="s">
        <v>45</v>
      </c>
      <c s="7" r="B23" t="n">
        <v>443873</v>
      </c>
      <c s="7" r="C23" t="n">
        <v>470724</v>
      </c>
    </row>
    <row r="24" spans="1:3">
      <c s="4" r="A24" t="s">
        <v>46</v>
      </c>
      <c s="4" r="B24" t="s">
        <v>47</v>
      </c>
      <c s="4" r="C24" t="s">
        <v>47</v>
      </c>
    </row>
    <row r="25" spans="1:3">
      <c s="3" r="A25" t="s">
        <v>48</v>
      </c>
    </row>
    <row r="26" spans="1:3">
      <c s="4" r="A26" t="s">
        <v>49</v>
      </c>
      <c s="7" r="B26" t="n">
        <v>252426</v>
      </c>
      <c s="7" r="C26" t="n">
        <v>247081</v>
      </c>
    </row>
    <row r="27" spans="1:3">
      <c s="4" r="A27" t="s">
        <v>50</v>
      </c>
      <c s="5" r="B27" t="n">
        <v>-2030</v>
      </c>
      <c s="5" r="C27" t="n">
        <v>-2030</v>
      </c>
    </row>
    <row r="28" spans="1:3">
      <c s="4" r="A28" t="s">
        <v>51</v>
      </c>
      <c s="5" r="B28" t="n">
        <v>-98</v>
      </c>
      <c s="5" r="C28" t="n">
        <v>-80</v>
      </c>
    </row>
    <row r="29" spans="1:3">
      <c s="4" r="A29" t="s">
        <v>52</v>
      </c>
      <c s="5" r="B29" t="n">
        <v>387649</v>
      </c>
      <c s="5" r="C29" t="n">
        <v>373950</v>
      </c>
    </row>
    <row r="30" spans="1:3">
      <c s="4" r="A30" t="s">
        <v>53</v>
      </c>
      <c s="5" r="B30" t="n">
        <v>637947</v>
      </c>
      <c s="5" r="C30" t="n">
        <v>618921</v>
      </c>
    </row>
    <row r="31" spans="1:3">
      <c s="4" r="A31" t="s">
        <v>54</v>
      </c>
      <c s="5" r="B31" t="n">
        <v>167</v>
      </c>
      <c s="5" r="C31" t="n">
        <v>164</v>
      </c>
    </row>
    <row r="32" spans="1:3">
      <c s="4" r="A32" t="s">
        <v>55</v>
      </c>
      <c s="5" r="B32" t="n">
        <v>638114</v>
      </c>
      <c s="5" r="C32" t="n">
        <v>619085</v>
      </c>
    </row>
    <row r="33" spans="1:3">
      <c s="4" r="A33" t="s">
        <v>56</v>
      </c>
      <c s="7" r="B33" t="n">
        <v>1081987</v>
      </c>
      <c s="7" r="C33" t="n">
        <v>1089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42</v>
      </c>
    </row>
    <row r="4" spans="1:2">
      <c s="4" r="A4" t="s">
        <v>179</v>
      </c>
      <c s="4" r="B4" t="s">
        <v>180</v>
      </c>
    </row>
    <row r="5" spans="1:2">
      <c s="4" r="A5" t="s">
        <v>181</v>
      </c>
      <c s="4" r="B5" t="s">
        <v>182</v>
      </c>
    </row>
    <row r="6" spans="1:2">
      <c s="4" r="A6" t="s">
        <v>148</v>
      </c>
      <c s="4" r="B6" t="s">
        <v>183</v>
      </c>
    </row>
    <row r="7" spans="1:2">
      <c s="4" r="A7" t="s">
        <v>184</v>
      </c>
      <c s="4" r="B7"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5</v>
      </c>
    </row>
    <row r="4" spans="1:2">
      <c s="4" r="A4" t="s">
        <v>187</v>
      </c>
      <c s="4" r="B4" t="s">
        <v>188</v>
      </c>
    </row>
    <row r="5" spans="1:2">
      <c s="4" r="A5" t="s">
        <v>189</v>
      </c>
      <c s="4" r="B5" t="s">
        <v>190</v>
      </c>
    </row>
    <row r="6" spans="1:2">
      <c s="4" r="A6" t="s">
        <v>191</v>
      </c>
      <c s="4" r="B6" t="s">
        <v>192</v>
      </c>
    </row>
    <row r="7" spans="1:2">
      <c s="4" r="A7" t="s">
        <v>193</v>
      </c>
      <c s="4" r="B7"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v>
      </c>
    </row>
    <row r="3" spans="1:2">
      <c s="3" r="A3" t="s">
        <v>149</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s="1" r="A1" t="s">
        <v>198</v>
      </c>
      <c s="2" r="B1" t="s">
        <v>1</v>
      </c>
    </row>
    <row r="2" spans="1:2">
      <c s="2" r="B2" t="s">
        <v>2</v>
      </c>
    </row>
    <row r="3" spans="1:2">
      <c s="3" r="A3" t="s">
        <v>152</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8</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6</v>
      </c>
      <c s="2" r="B1" t="s">
        <v>1</v>
      </c>
    </row>
    <row r="2" spans="1:2">
      <c s="2" r="B2" t="s">
        <v>2</v>
      </c>
    </row>
    <row r="3" spans="1:2">
      <c s="3" r="A3" t="s">
        <v>161</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3</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s="1" r="A1" t="s">
        <v>226</v>
      </c>
      <c s="2" r="B1" t="s">
        <v>1</v>
      </c>
    </row>
    <row r="2" spans="1:2">
      <c s="2" r="B2" t="s">
        <v>227</v>
      </c>
    </row>
    <row r="3" spans="1:2">
      <c s="4" r="A3" t="s">
        <v>228</v>
      </c>
    </row>
    <row r="4" spans="1:2">
      <c s="3" r="A4" t="s">
        <v>229</v>
      </c>
    </row>
    <row r="5" spans="1:2">
      <c s="4" r="A5" t="s">
        <v>230</v>
      </c>
      <c s="4" r="B5" t="s">
        <v>231</v>
      </c>
    </row>
    <row r="6" spans="1:2">
      <c s="4" r="A6" t="s">
        <v>232</v>
      </c>
      <c s="5" r="B6" t="n">
        <v>1731305</v>
      </c>
    </row>
    <row r="7" spans="1:2">
      <c s="4" r="A7" t="s">
        <v>233</v>
      </c>
    </row>
    <row r="8" spans="1:2">
      <c s="3" r="A8" t="s">
        <v>229</v>
      </c>
    </row>
    <row r="9" spans="1:2">
      <c s="4" r="A9" t="s">
        <v>234</v>
      </c>
      <c s="4" r="B9" t="s">
        <v>235</v>
      </c>
    </row>
    <row r="10" spans="1:2">
      <c s="4" r="A10" t="s">
        <v>236</v>
      </c>
    </row>
    <row r="11" spans="1:2">
      <c s="3" r="A11" t="s">
        <v>229</v>
      </c>
    </row>
    <row r="12" spans="1:2">
      <c s="4" r="A12" t="s">
        <v>237</v>
      </c>
      <c s="4" r="B12" t="s">
        <v>238</v>
      </c>
    </row>
    <row r="13" spans="1:2">
      <c s="4" r="A13" t="s">
        <v>239</v>
      </c>
    </row>
    <row r="14" spans="1:2">
      <c s="3" r="A14" t="s">
        <v>229</v>
      </c>
    </row>
    <row r="15" spans="1:2">
      <c s="4" r="A15" t="s">
        <v>240</v>
      </c>
      <c s="4" r="B15" t="s">
        <v>241</v>
      </c>
    </row>
    <row r="16" spans="1:2">
      <c s="4" r="A16" t="s">
        <v>242</v>
      </c>
    </row>
    <row r="17" spans="1:2">
      <c s="3" r="A17" t="s">
        <v>229</v>
      </c>
    </row>
    <row r="18" spans="1:2">
      <c s="4" r="A18" t="s">
        <v>240</v>
      </c>
      <c s="4" r="B18" t="s">
        <v>243</v>
      </c>
    </row>
    <row r="19" spans="1:2">
      <c s="4" r="A19" t="s">
        <v>244</v>
      </c>
    </row>
    <row r="20" spans="1:2">
      <c s="3" r="A20" t="s">
        <v>229</v>
      </c>
    </row>
    <row r="21" spans="1:2">
      <c s="4" r="A21" t="s">
        <v>245</v>
      </c>
      <c s="4" r="B21" t="s">
        <v>246</v>
      </c>
    </row>
    <row r="22" spans="1:2">
      <c s="4" r="A22" t="s">
        <v>247</v>
      </c>
    </row>
    <row r="23" spans="1:2">
      <c s="3" r="A23" t="s">
        <v>229</v>
      </c>
    </row>
    <row r="24" spans="1:2">
      <c s="4" r="A24" t="s">
        <v>245</v>
      </c>
      <c s="4" r="B2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249</v>
      </c>
      <c s="2" r="B1" t="s">
        <v>1</v>
      </c>
    </row>
    <row r="2" spans="1:3">
      <c s="2" r="B2" t="s">
        <v>2</v>
      </c>
      <c s="2" r="C2" t="s">
        <v>67</v>
      </c>
    </row>
    <row r="3" spans="1:3">
      <c s="3" r="A3" t="s">
        <v>250</v>
      </c>
    </row>
    <row r="4" spans="1:3">
      <c s="4" r="A4" t="s">
        <v>251</v>
      </c>
      <c s="4" r="B4" t="s">
        <v>252</v>
      </c>
      <c s="4" r="C4" t="s">
        <v>253</v>
      </c>
    </row>
    <row r="5" spans="1:3">
      <c s="4" r="A5" t="s">
        <v>254</v>
      </c>
      <c s="4" r="B5" t="s">
        <v>255</v>
      </c>
      <c s="4" r="C5" t="s">
        <v>256</v>
      </c>
    </row>
    <row r="6" spans="1:3">
      <c s="4" r="A6" t="s">
        <v>257</v>
      </c>
      <c s="4" r="B6" t="s">
        <v>258</v>
      </c>
      <c s="4" r="C6" t="s">
        <v>258</v>
      </c>
    </row>
    <row r="7" spans="1:3">
      <c s="4" r="A7" t="s">
        <v>259</v>
      </c>
      <c s="4" r="B7" t="s">
        <v>260</v>
      </c>
      <c s="4" r="C7" t="s">
        <v>261</v>
      </c>
    </row>
    <row r="8" spans="1:3">
      <c s="4" r="A8" t="s">
        <v>262</v>
      </c>
      <c s="9" r="B8" t="n">
        <v>11.64</v>
      </c>
      <c s="9" r="C8" t="n">
        <v>11.75</v>
      </c>
    </row>
    <row r="9" spans="1:3">
      <c s="3" r="A9" t="s">
        <v>263</v>
      </c>
    </row>
    <row r="10" spans="1:3">
      <c s="4" r="A10" t="s">
        <v>264</v>
      </c>
      <c s="7" r="B10" t="n">
        <v>3876</v>
      </c>
      <c s="7" r="C10" t="n">
        <v>2980</v>
      </c>
    </row>
    <row r="11" spans="1:3">
      <c s="4" r="A11" t="s">
        <v>265</v>
      </c>
      <c s="5" r="B11" t="n">
        <v>-285</v>
      </c>
      <c s="5" r="C11" t="n">
        <v>-607</v>
      </c>
    </row>
    <row r="12" spans="1:3">
      <c s="4" r="A12" t="s">
        <v>266</v>
      </c>
      <c s="5" r="B12" t="n">
        <v>3591</v>
      </c>
      <c s="5" r="C12" t="n">
        <v>2373</v>
      </c>
    </row>
    <row r="13" spans="1:3">
      <c s="4" r="A13" t="s">
        <v>267</v>
      </c>
      <c s="5" r="B13" t="n">
        <v>714</v>
      </c>
      <c s="5" r="C13" t="n">
        <v>915</v>
      </c>
    </row>
    <row r="14" spans="1:3">
      <c s="4" r="A14" t="s">
        <v>268</v>
      </c>
      <c s="5" r="B14" t="n">
        <v>134</v>
      </c>
      <c s="5" r="C14" t="n">
        <v>705</v>
      </c>
    </row>
    <row r="15" spans="1:3">
      <c s="4" r="A15" t="s">
        <v>269</v>
      </c>
    </row>
    <row r="16" spans="1:3">
      <c s="3" r="A16" t="s">
        <v>263</v>
      </c>
    </row>
    <row r="17" spans="1:3">
      <c s="4" r="A17" t="s">
        <v>270</v>
      </c>
      <c s="7" r="B17" t="n">
        <v>30705</v>
      </c>
    </row>
    <row r="18" spans="1:3">
      <c s="4" r="A18" t="s">
        <v>271</v>
      </c>
      <c s="4" r="B18" t="s">
        <v>272</v>
      </c>
    </row>
    <row r="19" spans="1:3">
      <c s="4" r="A19" t="s">
        <v>273</v>
      </c>
    </row>
    <row r="20" spans="1:3">
      <c s="3" r="A20" t="s">
        <v>263</v>
      </c>
    </row>
    <row r="21" spans="1:3">
      <c s="4" r="A21" t="s">
        <v>264</v>
      </c>
      <c s="7" r="B21" t="n">
        <v>240</v>
      </c>
      <c s="5" r="C21" t="n">
        <v>207</v>
      </c>
    </row>
    <row r="22" spans="1:3">
      <c s="4" r="A22" t="s">
        <v>73</v>
      </c>
    </row>
    <row r="23" spans="1:3">
      <c s="3" r="A23" t="s">
        <v>263</v>
      </c>
    </row>
    <row r="24" spans="1:3">
      <c s="4" r="A24" t="s">
        <v>264</v>
      </c>
      <c s="5" r="B24" t="n">
        <v>2402</v>
      </c>
      <c s="5" r="C24" t="n">
        <v>1896</v>
      </c>
    </row>
    <row r="25" spans="1:3">
      <c s="4" r="A25" t="s">
        <v>74</v>
      </c>
    </row>
    <row r="26" spans="1:3">
      <c s="3" r="A26" t="s">
        <v>263</v>
      </c>
    </row>
    <row r="27" spans="1:3">
      <c s="4" r="A27" t="s">
        <v>264</v>
      </c>
      <c s="5" r="B27" t="n">
        <v>404</v>
      </c>
      <c s="5" r="C27" t="n">
        <v>365</v>
      </c>
    </row>
    <row r="28" spans="1:3">
      <c s="4" r="A28" t="s">
        <v>75</v>
      </c>
    </row>
    <row r="29" spans="1:3">
      <c s="3" r="A29" t="s">
        <v>263</v>
      </c>
    </row>
    <row r="30" spans="1:3">
      <c s="4" r="A30" t="s">
        <v>264</v>
      </c>
      <c s="7" r="B30" t="n">
        <v>830</v>
      </c>
      <c s="7" r="C30" t="n">
        <v>5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7</v>
      </c>
      <c s="2" r="B1" t="s">
        <v>2</v>
      </c>
      <c s="2" r="C1" t="s">
        <v>23</v>
      </c>
    </row>
    <row r="2" spans="1:3">
      <c s="3" r="A2" t="s">
        <v>24</v>
      </c>
    </row>
    <row r="3" spans="1:3">
      <c s="4" r="A3" t="s">
        <v>58</v>
      </c>
      <c s="7" r="B3" t="n">
        <v>1438</v>
      </c>
      <c s="7" r="C3" t="n">
        <v>1628</v>
      </c>
    </row>
    <row r="4" spans="1:3">
      <c s="4" r="A4" t="s">
        <v>59</v>
      </c>
      <c s="5" r="B4" t="n">
        <v>11974</v>
      </c>
      <c s="5" r="C4" t="n">
        <v>13186</v>
      </c>
    </row>
    <row r="5" spans="1:3">
      <c s="3" r="A5" t="s">
        <v>37</v>
      </c>
    </row>
    <row r="6" spans="1:3">
      <c s="4" r="A6" t="s">
        <v>60</v>
      </c>
      <c s="7" r="B6" t="n">
        <v>55886</v>
      </c>
      <c s="7" r="C6" t="n">
        <v>59015</v>
      </c>
    </row>
    <row r="7" spans="1:3">
      <c s="3" r="A7" t="s">
        <v>61</v>
      </c>
    </row>
    <row r="8" spans="1:3">
      <c s="4" r="A8" t="s">
        <v>62</v>
      </c>
      <c s="8" r="B8" t="n">
        <v>0.001</v>
      </c>
      <c s="8" r="C8" t="n">
        <v>0.001</v>
      </c>
    </row>
    <row r="9" spans="1:3">
      <c s="4" r="A9" t="s">
        <v>63</v>
      </c>
      <c s="5" r="B9" t="n">
        <v>100000000</v>
      </c>
      <c s="5" r="C9" t="n">
        <v>100000000</v>
      </c>
    </row>
    <row r="10" spans="1:3">
      <c s="4" r="A10" t="s">
        <v>64</v>
      </c>
      <c s="5" r="B10" t="n">
        <v>48022874</v>
      </c>
      <c s="5" r="C10" t="n">
        <v>47873744</v>
      </c>
    </row>
    <row r="11" spans="1:3">
      <c s="4" r="A11" t="s">
        <v>65</v>
      </c>
      <c s="5" r="B11" t="n">
        <v>445028</v>
      </c>
      <c s="5" r="C11" t="n">
        <v>445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274</v>
      </c>
      <c s="2" r="B1" t="s">
        <v>1</v>
      </c>
    </row>
    <row r="2" spans="1:4">
      <c s="2" r="B2" t="s">
        <v>2</v>
      </c>
      <c s="2" r="C2" t="s">
        <v>67</v>
      </c>
      <c s="2" r="D2" t="s">
        <v>23</v>
      </c>
    </row>
    <row r="3" spans="1:4">
      <c s="3" r="A3" t="s">
        <v>275</v>
      </c>
    </row>
    <row r="4" spans="1:4">
      <c s="4" r="A4" t="s">
        <v>276</v>
      </c>
      <c s="5" r="B4" t="n">
        <v>9702843</v>
      </c>
    </row>
    <row r="5" spans="1:4">
      <c s="4" r="A5" t="s">
        <v>277</v>
      </c>
      <c s="5" r="B5" t="n">
        <v>58650</v>
      </c>
    </row>
    <row r="6" spans="1:4">
      <c s="4" r="A6" t="s">
        <v>278</v>
      </c>
      <c s="5" r="B6" t="n">
        <v>-136163</v>
      </c>
    </row>
    <row r="7" spans="1:4">
      <c s="4" r="A7" t="s">
        <v>279</v>
      </c>
      <c s="5" r="B7" t="n">
        <v>-10240</v>
      </c>
    </row>
    <row r="8" spans="1:4">
      <c s="4" r="A8" t="s">
        <v>280</v>
      </c>
      <c s="5" r="B8" t="n">
        <v>9615090</v>
      </c>
    </row>
    <row r="9" spans="1:4">
      <c s="4" r="A9" t="s">
        <v>281</v>
      </c>
      <c s="5" r="B9" t="n">
        <v>9487502</v>
      </c>
    </row>
    <row r="10" spans="1:4">
      <c s="4" r="A10" t="s">
        <v>282</v>
      </c>
      <c s="5" r="B10" t="n">
        <v>7462651</v>
      </c>
      <c s="5" r="D10" t="n">
        <v>7208475</v>
      </c>
    </row>
    <row r="11" spans="1:4">
      <c s="3" r="A11" t="s">
        <v>283</v>
      </c>
    </row>
    <row r="12" spans="1:4">
      <c s="4" r="A12" t="s">
        <v>284</v>
      </c>
      <c s="9" r="B12" t="n">
        <v>14.21</v>
      </c>
    </row>
    <row r="13" spans="1:4">
      <c s="4" r="A13" t="s">
        <v>285</v>
      </c>
      <c s="10" r="B13" t="n">
        <v>26.61</v>
      </c>
    </row>
    <row r="14" spans="1:4">
      <c s="4" r="A14" t="s">
        <v>286</v>
      </c>
      <c s="10" r="B14" t="n">
        <v>6.99</v>
      </c>
    </row>
    <row r="15" spans="1:4">
      <c s="4" r="A15" t="s">
        <v>287</v>
      </c>
      <c s="10" r="B15" t="n">
        <v>20.28</v>
      </c>
    </row>
    <row r="16" spans="1:4">
      <c s="4" r="A16" t="s">
        <v>288</v>
      </c>
      <c s="10" r="B16" t="n">
        <v>14.39</v>
      </c>
    </row>
    <row r="17" spans="1:4">
      <c s="4" r="A17" t="s">
        <v>289</v>
      </c>
      <c s="10" r="B17" t="n">
        <v>14.25</v>
      </c>
    </row>
    <row r="18" spans="1:4">
      <c s="4" r="A18" t="s">
        <v>290</v>
      </c>
      <c s="10" r="B18" t="n">
        <v>12.61</v>
      </c>
      <c s="9" r="D18" t="n">
        <v>12.24</v>
      </c>
    </row>
    <row r="19" spans="1:4">
      <c s="4" r="A19" t="s">
        <v>262</v>
      </c>
      <c s="9" r="B19" t="n">
        <v>11.64</v>
      </c>
      <c s="9" r="C19" t="n">
        <v>11.75</v>
      </c>
    </row>
    <row r="20" spans="1:4">
      <c s="3" r="A20" t="s">
        <v>291</v>
      </c>
    </row>
    <row r="21" spans="1:4">
      <c s="4" r="A21" t="s">
        <v>292</v>
      </c>
      <c s="4" r="B21" t="s">
        <v>293</v>
      </c>
    </row>
    <row r="22" spans="1:4">
      <c s="4" r="A22" t="s">
        <v>294</v>
      </c>
      <c s="4" r="B22" t="s">
        <v>295</v>
      </c>
    </row>
    <row r="23" spans="1:4">
      <c s="4" r="A23" t="s">
        <v>296</v>
      </c>
      <c s="4" r="B23" t="s">
        <v>297</v>
      </c>
    </row>
    <row r="24" spans="1:4">
      <c s="4" r="A24" t="s">
        <v>298</v>
      </c>
      <c s="7" r="B24" t="n">
        <v>126048</v>
      </c>
    </row>
    <row r="25" spans="1:4">
      <c s="4" r="A25" t="s">
        <v>299</v>
      </c>
      <c s="5" r="B25" t="n">
        <v>125461</v>
      </c>
    </row>
    <row r="26" spans="1:4">
      <c s="4" r="A26" t="s">
        <v>300</v>
      </c>
      <c s="5" r="B26" t="n">
        <v>109294</v>
      </c>
    </row>
    <row r="27" spans="1:4">
      <c s="4" r="A27" t="s">
        <v>301</v>
      </c>
      <c s="7" r="B27" t="n">
        <v>2741</v>
      </c>
      <c s="7" r="C27" t="n">
        <v>53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2</v>
      </c>
      <c s="2" r="B1" t="s">
        <v>1</v>
      </c>
    </row>
    <row r="2" spans="1:3">
      <c s="2" r="B2" t="s">
        <v>2</v>
      </c>
      <c s="2" r="C2" t="s">
        <v>67</v>
      </c>
    </row>
    <row r="3" spans="1:3">
      <c s="3" r="A3" t="s">
        <v>303</v>
      </c>
    </row>
    <row r="4" spans="1:3">
      <c s="4" r="A4" t="s">
        <v>121</v>
      </c>
      <c s="7" r="B4" t="n">
        <v>196</v>
      </c>
      <c s="7" r="C4" t="n">
        <v>0</v>
      </c>
    </row>
    <row r="5" spans="1:3">
      <c s="4" r="A5" t="s">
        <v>304</v>
      </c>
    </row>
    <row r="6" spans="1:3">
      <c s="3" r="A6" t="s">
        <v>305</v>
      </c>
    </row>
    <row r="7" spans="1:3">
      <c s="4" r="A7" t="s">
        <v>276</v>
      </c>
      <c s="5" r="B7" t="n">
        <v>303324</v>
      </c>
    </row>
    <row r="8" spans="1:3">
      <c s="4" r="A8" t="s">
        <v>277</v>
      </c>
      <c s="5" r="B8" t="n">
        <v>154870</v>
      </c>
    </row>
    <row r="9" spans="1:3">
      <c s="4" r="A9" t="s">
        <v>306</v>
      </c>
      <c s="5" r="B9" t="n">
        <v>-20199</v>
      </c>
    </row>
    <row r="10" spans="1:3">
      <c s="4" r="A10" t="s">
        <v>279</v>
      </c>
      <c s="5" r="B10" t="n">
        <v>-8883</v>
      </c>
    </row>
    <row r="11" spans="1:3">
      <c s="4" r="A11" t="s">
        <v>280</v>
      </c>
      <c s="5" r="B11" t="n">
        <v>429112</v>
      </c>
    </row>
    <row r="12" spans="1:3">
      <c s="3" r="A12" t="s">
        <v>307</v>
      </c>
    </row>
    <row r="13" spans="1:3">
      <c s="4" r="A13" t="s">
        <v>284</v>
      </c>
      <c s="9" r="B13" t="n">
        <v>36.02</v>
      </c>
    </row>
    <row r="14" spans="1:3">
      <c s="4" r="A14" t="s">
        <v>285</v>
      </c>
      <c s="10" r="B14" t="n">
        <v>35.07</v>
      </c>
    </row>
    <row r="15" spans="1:3">
      <c s="4" r="A15" t="s">
        <v>308</v>
      </c>
      <c s="10" r="B15" t="n">
        <v>35.75</v>
      </c>
    </row>
    <row r="16" spans="1:3">
      <c s="4" r="A16" t="s">
        <v>287</v>
      </c>
      <c s="10" r="B16" t="n">
        <v>35.38</v>
      </c>
    </row>
    <row r="17" spans="1:3">
      <c s="4" r="A17" t="s">
        <v>288</v>
      </c>
      <c s="9" r="B17" t="n">
        <v>35.7</v>
      </c>
    </row>
    <row r="18" spans="1:3">
      <c s="3" r="A18" t="s">
        <v>303</v>
      </c>
    </row>
    <row r="19" spans="1:3">
      <c s="4" r="A19" t="s">
        <v>309</v>
      </c>
      <c s="7" r="B19" t="n">
        <v>11698</v>
      </c>
    </row>
    <row r="20" spans="1:3">
      <c s="4" r="A20" t="s">
        <v>310</v>
      </c>
      <c s="7" r="B20" t="n">
        <v>547</v>
      </c>
    </row>
    <row r="21" spans="1:3">
      <c s="4" r="A21" t="s">
        <v>311</v>
      </c>
      <c s="5" r="B21" t="n">
        <v>7232</v>
      </c>
    </row>
    <row r="22" spans="1:3">
      <c s="4" r="A22" t="s">
        <v>121</v>
      </c>
      <c s="7" r="B22" t="n">
        <v>1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2</v>
      </c>
      <c s="2" r="B1" t="s">
        <v>1</v>
      </c>
    </row>
    <row r="2" spans="1:3">
      <c s="2" r="B2" t="s">
        <v>2</v>
      </c>
      <c s="2" r="C2" t="s">
        <v>67</v>
      </c>
    </row>
    <row r="3" spans="1:3">
      <c s="3" r="A3" t="s">
        <v>313</v>
      </c>
    </row>
    <row r="4" spans="1:3">
      <c s="4" r="A4" t="s">
        <v>82</v>
      </c>
      <c s="7" r="B4" t="n">
        <v>13699</v>
      </c>
      <c s="7" r="C4" t="n">
        <v>20863</v>
      </c>
    </row>
    <row r="5" spans="1:3">
      <c s="3" r="A5" t="s">
        <v>314</v>
      </c>
    </row>
    <row r="6" spans="1:3">
      <c s="4" r="A6" t="s">
        <v>315</v>
      </c>
      <c s="5" r="B6" t="n">
        <v>47517</v>
      </c>
      <c s="5" r="C6" t="n">
        <v>45473</v>
      </c>
    </row>
    <row r="7" spans="1:3">
      <c s="4" r="A7" t="s">
        <v>316</v>
      </c>
      <c s="5" r="B7" t="n">
        <v>3835</v>
      </c>
      <c s="5" r="C7" t="n">
        <v>4214</v>
      </c>
    </row>
    <row r="8" spans="1:3">
      <c s="4" r="A8" t="s">
        <v>317</v>
      </c>
      <c s="5" r="B8" t="n">
        <v>51352</v>
      </c>
      <c s="5" r="C8" t="n">
        <v>49687</v>
      </c>
    </row>
    <row r="9" spans="1:3">
      <c s="4" r="A9" t="s">
        <v>318</v>
      </c>
      <c s="9" r="B9" t="n">
        <v>0.29</v>
      </c>
      <c s="9" r="C9" t="n">
        <v>0.46</v>
      </c>
    </row>
    <row r="10" spans="1:3">
      <c s="4" r="A10" t="s">
        <v>319</v>
      </c>
      <c s="9" r="B10" t="n">
        <v>0.27</v>
      </c>
      <c s="9" r="C10" t="n">
        <v>0.42</v>
      </c>
    </row>
    <row r="11" spans="1:3">
      <c s="4" r="A11" t="s">
        <v>320</v>
      </c>
    </row>
    <row r="12" spans="1:3">
      <c s="3" r="A12" t="s">
        <v>321</v>
      </c>
    </row>
    <row r="13" spans="1:3">
      <c s="4" r="A13" t="s">
        <v>322</v>
      </c>
      <c s="5" r="B13" t="n">
        <v>1248</v>
      </c>
      <c s="5" r="C13" t="n">
        <v>11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23</v>
      </c>
      <c s="2" r="B1" t="s">
        <v>1</v>
      </c>
    </row>
    <row r="2" spans="1:4">
      <c s="2" r="B2" t="s">
        <v>2</v>
      </c>
      <c s="2" r="C2" t="s">
        <v>67</v>
      </c>
      <c s="2" r="D2" t="s">
        <v>23</v>
      </c>
    </row>
    <row r="3" spans="1:4">
      <c s="3" r="A3" t="s">
        <v>152</v>
      </c>
    </row>
    <row r="4" spans="1:4">
      <c s="4" r="A4" t="s">
        <v>324</v>
      </c>
      <c s="7" r="B4" t="n">
        <v>374045</v>
      </c>
      <c s="7" r="D4" t="n">
        <v>384647</v>
      </c>
    </row>
    <row r="5" spans="1:4">
      <c s="4" r="A5" t="s">
        <v>325</v>
      </c>
      <c s="5" r="B5" t="n">
        <v>42290</v>
      </c>
      <c s="5" r="D5" t="n">
        <v>23214</v>
      </c>
    </row>
    <row r="6" spans="1:4">
      <c s="4" r="A6" t="s">
        <v>326</v>
      </c>
      <c s="5" r="B6" t="n">
        <v>45036</v>
      </c>
      <c s="5" r="D6" t="n">
        <v>55632</v>
      </c>
    </row>
    <row r="7" spans="1:4">
      <c s="4" r="A7" t="s">
        <v>327</v>
      </c>
      <c s="5" r="B7" t="n">
        <v>461371</v>
      </c>
      <c s="7" r="D7" t="n">
        <v>463493</v>
      </c>
    </row>
    <row r="8" spans="1:4">
      <c s="4" r="A8" t="s">
        <v>328</v>
      </c>
      <c s="7" r="B8" t="n">
        <v>1718</v>
      </c>
      <c s="7" r="C8" t="n">
        <v>16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23</v>
      </c>
    </row>
    <row r="2" spans="1:3">
      <c s="3" r="A2" t="s">
        <v>330</v>
      </c>
    </row>
    <row r="3" spans="1:3">
      <c s="4" r="A3" t="s">
        <v>331</v>
      </c>
      <c s="7" r="B3" t="n">
        <v>218683</v>
      </c>
      <c s="7" r="C3" t="n">
        <v>209836</v>
      </c>
    </row>
    <row r="4" spans="1:3">
      <c s="4" r="A4" t="s">
        <v>332</v>
      </c>
      <c s="5" r="B4" t="n">
        <v>-49534</v>
      </c>
      <c s="5" r="C4" t="n">
        <v>-46798</v>
      </c>
    </row>
    <row r="5" spans="1:3">
      <c s="4" r="A5" t="s">
        <v>33</v>
      </c>
      <c s="5" r="B5" t="n">
        <v>169149</v>
      </c>
      <c s="5" r="C5" t="n">
        <v>163038</v>
      </c>
    </row>
    <row r="6" spans="1:3">
      <c s="4" r="A6" t="s">
        <v>333</v>
      </c>
    </row>
    <row r="7" spans="1:3">
      <c s="3" r="A7" t="s">
        <v>330</v>
      </c>
    </row>
    <row r="8" spans="1:3">
      <c s="4" r="A8" t="s">
        <v>331</v>
      </c>
      <c s="5" r="B8" t="n">
        <v>70454</v>
      </c>
      <c s="5" r="C8" t="n">
        <v>63962</v>
      </c>
    </row>
    <row r="9" spans="1:3">
      <c s="4" r="A9" t="s">
        <v>334</v>
      </c>
    </row>
    <row r="10" spans="1:3">
      <c s="3" r="A10" t="s">
        <v>330</v>
      </c>
    </row>
    <row r="11" spans="1:3">
      <c s="4" r="A11" t="s">
        <v>331</v>
      </c>
      <c s="5" r="B11" t="n">
        <v>71665</v>
      </c>
      <c s="5" r="C11" t="n">
        <v>51959</v>
      </c>
    </row>
    <row r="12" spans="1:3">
      <c s="4" r="A12" t="s">
        <v>335</v>
      </c>
    </row>
    <row r="13" spans="1:3">
      <c s="3" r="A13" t="s">
        <v>330</v>
      </c>
    </row>
    <row r="14" spans="1:3">
      <c s="4" r="A14" t="s">
        <v>331</v>
      </c>
      <c s="5" r="B14" t="n">
        <v>8735</v>
      </c>
      <c s="5" r="C14" t="n">
        <v>8323</v>
      </c>
    </row>
    <row r="15" spans="1:3">
      <c s="4" r="A15" t="s">
        <v>336</v>
      </c>
    </row>
    <row r="16" spans="1:3">
      <c s="3" r="A16" t="s">
        <v>330</v>
      </c>
    </row>
    <row r="17" spans="1:3">
      <c s="4" r="A17" t="s">
        <v>331</v>
      </c>
      <c s="5" r="B17" t="n">
        <v>2574</v>
      </c>
      <c s="5" r="C17" t="n">
        <v>25572</v>
      </c>
    </row>
    <row r="18" spans="1:3">
      <c s="4" r="A18" t="s">
        <v>337</v>
      </c>
    </row>
    <row r="19" spans="1:3">
      <c s="3" r="A19" t="s">
        <v>330</v>
      </c>
    </row>
    <row r="20" spans="1:3">
      <c s="4" r="A20" t="s">
        <v>331</v>
      </c>
      <c s="5" r="B20" t="n">
        <v>43132</v>
      </c>
      <c s="5" r="C20" t="n">
        <v>40689</v>
      </c>
    </row>
    <row r="21" spans="1:3">
      <c s="4" r="A21" t="s">
        <v>338</v>
      </c>
    </row>
    <row r="22" spans="1:3">
      <c s="3" r="A22" t="s">
        <v>330</v>
      </c>
    </row>
    <row r="23" spans="1:3">
      <c s="4" r="A23" t="s">
        <v>331</v>
      </c>
      <c s="5" r="B23" t="n">
        <v>9564</v>
      </c>
      <c s="5" r="C23" t="n">
        <v>7421</v>
      </c>
    </row>
    <row r="24" spans="1:3">
      <c s="4" r="A24" t="s">
        <v>339</v>
      </c>
    </row>
    <row r="25" spans="1:3">
      <c s="3" r="A25" t="s">
        <v>330</v>
      </c>
    </row>
    <row r="26" spans="1:3">
      <c s="4" r="A26" t="s">
        <v>331</v>
      </c>
      <c s="5" r="B26" t="n">
        <v>11223</v>
      </c>
      <c s="5" r="C26" t="n">
        <v>3343</v>
      </c>
    </row>
    <row r="27" spans="1:3">
      <c s="4" r="A27" t="s">
        <v>340</v>
      </c>
    </row>
    <row r="28" spans="1:3">
      <c s="3" r="A28" t="s">
        <v>330</v>
      </c>
    </row>
    <row r="29" spans="1:3">
      <c s="4" r="A29" t="s">
        <v>331</v>
      </c>
      <c s="7" r="B29" t="n">
        <v>1336</v>
      </c>
      <c s="7" r="C29" t="n">
        <v>85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341</v>
      </c>
      <c s="2" r="B1" t="s">
        <v>342</v>
      </c>
    </row>
    <row r="2" spans="1:4">
      <c s="2" r="B2" t="s">
        <v>343</v>
      </c>
      <c s="2" r="C2" t="s">
        <v>2</v>
      </c>
      <c s="2" r="D2" t="s">
        <v>23</v>
      </c>
    </row>
    <row r="3" spans="1:4">
      <c s="3" r="A3" t="s">
        <v>152</v>
      </c>
    </row>
    <row r="4" spans="1:4">
      <c s="4" r="A4" t="s">
        <v>344</v>
      </c>
      <c s="7" r="C4" t="n">
        <v>1704</v>
      </c>
      <c s="7" r="D4" t="n">
        <v>1490</v>
      </c>
    </row>
    <row r="5" spans="1:4">
      <c s="4" r="A5" t="s">
        <v>345</v>
      </c>
      <c s="5" r="C5" t="n">
        <v>935</v>
      </c>
      <c s="5" r="D5" t="n">
        <v>997</v>
      </c>
    </row>
    <row r="6" spans="1:4">
      <c s="4" r="A6" t="s">
        <v>346</v>
      </c>
      <c s="5" r="C6" t="n">
        <v>1411</v>
      </c>
      <c s="5" r="D6" t="n">
        <v>1411</v>
      </c>
    </row>
    <row r="7" spans="1:4">
      <c s="4" r="A7" t="s">
        <v>116</v>
      </c>
      <c s="5" r="C7" t="n">
        <v>829</v>
      </c>
      <c s="5" r="D7" t="n">
        <v>840</v>
      </c>
    </row>
    <row r="8" spans="1:4">
      <c s="4" r="A8" t="s">
        <v>347</v>
      </c>
      <c s="5" r="C8" t="n">
        <v>1268</v>
      </c>
      <c s="5" r="D8" t="n">
        <v>488</v>
      </c>
    </row>
    <row r="9" spans="1:4">
      <c s="4" r="A9" t="s">
        <v>348</v>
      </c>
      <c s="7" r="C9" t="n">
        <v>6147</v>
      </c>
      <c s="7" r="D9" t="n">
        <v>5226</v>
      </c>
    </row>
    <row r="10" spans="1:4">
      <c s="4" r="A10" t="s">
        <v>349</v>
      </c>
      <c s="7" r="B10" t="n">
        <v>6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3</v>
      </c>
    </row>
    <row r="2" spans="1:3">
      <c s="3" r="A2" t="s">
        <v>152</v>
      </c>
    </row>
    <row r="3" spans="1:3">
      <c s="4" r="A3" t="s">
        <v>351</v>
      </c>
      <c s="7" r="B3" t="n">
        <v>13524</v>
      </c>
      <c s="7" r="C3" t="n">
        <v>15141</v>
      </c>
    </row>
    <row r="4" spans="1:3">
      <c s="4" r="A4" t="s">
        <v>352</v>
      </c>
      <c s="5" r="B4" t="n">
        <v>4611</v>
      </c>
      <c s="5" r="C4" t="n">
        <v>6314</v>
      </c>
    </row>
    <row r="5" spans="1:3">
      <c s="4" r="A5" t="s">
        <v>353</v>
      </c>
      <c s="5" r="B5" t="n">
        <v>7545</v>
      </c>
      <c s="5" r="C5" t="n">
        <v>7700</v>
      </c>
    </row>
    <row r="6" spans="1:3">
      <c s="4" r="A6" t="s">
        <v>354</v>
      </c>
      <c s="5" r="B6" t="n">
        <v>6465</v>
      </c>
      <c s="5" r="C6" t="n">
        <v>5690</v>
      </c>
    </row>
    <row r="7" spans="1:3">
      <c s="4" r="A7" t="s">
        <v>355</v>
      </c>
      <c s="5" r="B7" t="n">
        <v>7786</v>
      </c>
      <c s="5" r="C7" t="n">
        <v>4085</v>
      </c>
    </row>
    <row r="8" spans="1:3">
      <c s="4" r="A8" t="s">
        <v>347</v>
      </c>
      <c s="5" r="B8" t="n">
        <v>10238</v>
      </c>
      <c s="5" r="C8" t="n">
        <v>7813</v>
      </c>
    </row>
    <row r="9" spans="1:3">
      <c s="4" r="A9" t="s">
        <v>356</v>
      </c>
      <c s="7" r="B9" t="n">
        <v>50169</v>
      </c>
      <c s="7" r="C9" t="n">
        <v>467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7</v>
      </c>
      <c s="2" r="B1" t="s">
        <v>1</v>
      </c>
    </row>
    <row r="2" spans="1:3">
      <c s="2" r="B2" t="s">
        <v>2</v>
      </c>
      <c s="2" r="C2" t="s">
        <v>67</v>
      </c>
    </row>
    <row r="3" spans="1:3">
      <c s="3" r="A3" t="s">
        <v>358</v>
      </c>
    </row>
    <row r="4" spans="1:3">
      <c s="4" r="A4" t="s">
        <v>359</v>
      </c>
      <c s="7" r="B4" t="n">
        <v>7700</v>
      </c>
      <c s="7" r="C4" t="n">
        <v>7083</v>
      </c>
    </row>
    <row r="5" spans="1:3">
      <c s="4" r="A5" t="s">
        <v>360</v>
      </c>
      <c s="5" r="B5" t="n">
        <v>3866</v>
      </c>
      <c s="5" r="C5" t="n">
        <v>3656</v>
      </c>
    </row>
    <row r="6" spans="1:3">
      <c s="4" r="A6" t="s">
        <v>361</v>
      </c>
      <c s="5" r="B6" t="n">
        <v>-3819</v>
      </c>
      <c s="5" r="C6" t="n">
        <v>-3465</v>
      </c>
    </row>
    <row r="7" spans="1:3">
      <c s="4" r="A7" t="s">
        <v>362</v>
      </c>
      <c s="5" r="B7" t="n">
        <v>-202</v>
      </c>
      <c s="5" r="C7" t="n">
        <v>-197</v>
      </c>
    </row>
    <row r="8" spans="1:3">
      <c s="4" r="A8" t="s">
        <v>363</v>
      </c>
      <c s="7" r="B8" t="n">
        <v>7545</v>
      </c>
      <c s="7" r="C8" t="n">
        <v>70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4</v>
      </c>
      <c s="2" r="B1" t="s">
        <v>1</v>
      </c>
      <c s="2" r="C1" t="s">
        <v>365</v>
      </c>
    </row>
    <row r="2" spans="1:3">
      <c s="2" r="B2" t="s">
        <v>2</v>
      </c>
      <c s="2" r="C2" t="s">
        <v>23</v>
      </c>
    </row>
    <row r="3" spans="1:3">
      <c s="3" r="A3" t="s">
        <v>366</v>
      </c>
    </row>
    <row r="4" spans="1:3">
      <c s="4" r="A4" t="s">
        <v>367</v>
      </c>
      <c s="7" r="B4" t="n">
        <v>2633</v>
      </c>
      <c s="7" r="C4" t="n">
        <v>2633</v>
      </c>
    </row>
    <row r="5" spans="1:3">
      <c s="4" r="A5" t="s">
        <v>368</v>
      </c>
      <c s="5" r="B5" t="n">
        <v>117</v>
      </c>
      <c s="5" r="C5" t="n">
        <v>117</v>
      </c>
    </row>
    <row r="6" spans="1:3">
      <c s="4" r="A6" t="s">
        <v>369</v>
      </c>
      <c s="7" r="B6" t="n">
        <v>-70</v>
      </c>
      <c s="7" r="C6" t="n">
        <v>-70</v>
      </c>
    </row>
    <row r="7" spans="1:3">
      <c s="4" r="A7" t="s">
        <v>370</v>
      </c>
    </row>
    <row r="8" spans="1:3">
      <c s="3" r="A8" t="s">
        <v>366</v>
      </c>
    </row>
    <row r="9" spans="1:3">
      <c s="4" r="A9" t="s">
        <v>371</v>
      </c>
      <c s="4" r="B9" t="s">
        <v>372</v>
      </c>
    </row>
    <row r="10" spans="1:3">
      <c s="4" r="A10" t="s">
        <v>373</v>
      </c>
      <c s="4" r="B10" t="s">
        <v>374</v>
      </c>
    </row>
    <row r="11" spans="1:3">
      <c s="4" r="A11" t="s">
        <v>375</v>
      </c>
      <c s="4" r="B11" t="s">
        <v>376</v>
      </c>
    </row>
    <row r="12" spans="1:3">
      <c s="4" r="A12" t="s">
        <v>377</v>
      </c>
      <c s="4" r="B12" t="s">
        <v>378</v>
      </c>
    </row>
    <row r="13" spans="1:3">
      <c s="4" r="A13" t="s">
        <v>379</v>
      </c>
      <c s="4" r="B13" t="s">
        <v>380</v>
      </c>
    </row>
    <row r="14" spans="1:3">
      <c s="4" r="A14" t="s">
        <v>381</v>
      </c>
    </row>
    <row r="15" spans="1:3">
      <c s="3" r="A15" t="s">
        <v>366</v>
      </c>
    </row>
    <row r="16" spans="1:3">
      <c s="4" r="A16" t="s">
        <v>382</v>
      </c>
      <c s="4" r="B16" t="s">
        <v>378</v>
      </c>
    </row>
    <row r="17" spans="1:3">
      <c s="4" r="A17" t="s">
        <v>383</v>
      </c>
    </row>
    <row r="18" spans="1:3">
      <c s="3" r="A18" t="s">
        <v>366</v>
      </c>
    </row>
    <row r="19" spans="1:3">
      <c s="4" r="A19" t="s">
        <v>382</v>
      </c>
      <c s="4" r="B19"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3</v>
      </c>
    </row>
    <row r="2" spans="1:3">
      <c s="4" r="A2" t="s">
        <v>385</v>
      </c>
    </row>
    <row r="3" spans="1:3">
      <c s="3" r="A3" t="s">
        <v>386</v>
      </c>
    </row>
    <row r="4" spans="1:3">
      <c s="4" r="A4" t="s">
        <v>387</v>
      </c>
      <c s="7" r="B4" t="n">
        <v>2944</v>
      </c>
      <c s="7" r="C4" t="n">
        <v>2943</v>
      </c>
    </row>
    <row r="5" spans="1:3">
      <c s="4" r="A5" t="s">
        <v>388</v>
      </c>
    </row>
    <row r="6" spans="1:3">
      <c s="3" r="A6" t="s">
        <v>386</v>
      </c>
    </row>
    <row r="7" spans="1:3">
      <c s="4" r="A7" t="s">
        <v>387</v>
      </c>
      <c s="5" r="B7" t="n">
        <v>311</v>
      </c>
      <c s="5" r="C7" t="n">
        <v>310</v>
      </c>
    </row>
    <row r="8" spans="1:3">
      <c s="4" r="A8" t="s">
        <v>389</v>
      </c>
    </row>
    <row r="9" spans="1:3">
      <c s="3" r="A9" t="s">
        <v>386</v>
      </c>
    </row>
    <row r="10" spans="1:3">
      <c s="4" r="A10" t="s">
        <v>387</v>
      </c>
      <c s="5" r="B10" t="n">
        <v>0</v>
      </c>
      <c s="5" r="C10" t="n">
        <v>0</v>
      </c>
    </row>
    <row r="11" spans="1:3">
      <c s="4" r="A11" t="s">
        <v>390</v>
      </c>
    </row>
    <row r="12" spans="1:3">
      <c s="3" r="A12" t="s">
        <v>386</v>
      </c>
    </row>
    <row r="13" spans="1:3">
      <c s="4" r="A13" t="s">
        <v>387</v>
      </c>
      <c s="5" r="B13" t="n">
        <v>2633</v>
      </c>
      <c s="5" r="C13" t="n">
        <v>2633</v>
      </c>
    </row>
    <row r="14" spans="1:3">
      <c s="4" r="A14" t="s">
        <v>391</v>
      </c>
    </row>
    <row r="15" spans="1:3">
      <c s="3" r="A15" t="s">
        <v>386</v>
      </c>
    </row>
    <row r="16" spans="1:3">
      <c s="4" r="A16" t="s">
        <v>392</v>
      </c>
      <c s="5" r="B16" t="n">
        <v>311</v>
      </c>
      <c s="5" r="C16" t="n">
        <v>310</v>
      </c>
    </row>
    <row r="17" spans="1:3">
      <c s="4" r="A17" t="s">
        <v>393</v>
      </c>
    </row>
    <row r="18" spans="1:3">
      <c s="3" r="A18" t="s">
        <v>386</v>
      </c>
    </row>
    <row r="19" spans="1:3">
      <c s="4" r="A19" t="s">
        <v>392</v>
      </c>
      <c s="5" r="B19" t="n">
        <v>311</v>
      </c>
      <c s="5" r="C19" t="n">
        <v>310</v>
      </c>
    </row>
    <row r="20" spans="1:3">
      <c s="4" r="A20" t="s">
        <v>394</v>
      </c>
    </row>
    <row r="21" spans="1:3">
      <c s="3" r="A21" t="s">
        <v>386</v>
      </c>
    </row>
    <row r="22" spans="1:3">
      <c s="4" r="A22" t="s">
        <v>392</v>
      </c>
      <c s="5" r="B22" t="n">
        <v>0</v>
      </c>
      <c s="5" r="C22" t="n">
        <v>0</v>
      </c>
    </row>
    <row r="23" spans="1:3">
      <c s="4" r="A23" t="s">
        <v>395</v>
      </c>
    </row>
    <row r="24" spans="1:3">
      <c s="3" r="A24" t="s">
        <v>386</v>
      </c>
    </row>
    <row r="25" spans="1:3">
      <c s="4" r="A25" t="s">
        <v>392</v>
      </c>
      <c s="5" r="B25" t="n">
        <v>0</v>
      </c>
      <c s="5" r="C25" t="n">
        <v>0</v>
      </c>
    </row>
    <row r="26" spans="1:3">
      <c s="4" r="A26" t="s">
        <v>396</v>
      </c>
    </row>
    <row r="27" spans="1:3">
      <c s="3" r="A27" t="s">
        <v>386</v>
      </c>
    </row>
    <row r="28" spans="1:3">
      <c s="4" r="A28" t="s">
        <v>397</v>
      </c>
      <c s="5" r="B28" t="n">
        <v>2633</v>
      </c>
      <c s="5" r="C28" t="n">
        <v>2633</v>
      </c>
    </row>
    <row r="29" spans="1:3">
      <c s="4" r="A29" t="s">
        <v>398</v>
      </c>
    </row>
    <row r="30" spans="1:3">
      <c s="3" r="A30" t="s">
        <v>386</v>
      </c>
    </row>
    <row r="31" spans="1:3">
      <c s="4" r="A31" t="s">
        <v>397</v>
      </c>
      <c s="5" r="B31" t="n">
        <v>0</v>
      </c>
      <c s="5" r="C31" t="n">
        <v>0</v>
      </c>
    </row>
    <row r="32" spans="1:3">
      <c s="4" r="A32" t="s">
        <v>399</v>
      </c>
    </row>
    <row r="33" spans="1:3">
      <c s="3" r="A33" t="s">
        <v>386</v>
      </c>
    </row>
    <row r="34" spans="1:3">
      <c s="4" r="A34" t="s">
        <v>397</v>
      </c>
      <c s="5" r="B34" t="n">
        <v>0</v>
      </c>
      <c s="5" r="C34" t="n">
        <v>0</v>
      </c>
    </row>
    <row r="35" spans="1:3">
      <c s="4" r="A35" t="s">
        <v>400</v>
      </c>
    </row>
    <row r="36" spans="1:3">
      <c s="3" r="A36" t="s">
        <v>386</v>
      </c>
    </row>
    <row r="37" spans="1:3">
      <c s="4" r="A37" t="s">
        <v>397</v>
      </c>
      <c s="5" r="B37" t="n">
        <v>2633</v>
      </c>
      <c s="5" r="C37" t="n">
        <v>2633</v>
      </c>
    </row>
    <row r="38" spans="1:3">
      <c s="4" r="A38" t="s">
        <v>401</v>
      </c>
    </row>
    <row r="39" spans="1:3">
      <c s="3" r="A39" t="s">
        <v>386</v>
      </c>
    </row>
    <row r="40" spans="1:3">
      <c s="4" r="A40" t="s">
        <v>392</v>
      </c>
      <c s="5" r="B40" t="n">
        <v>110367</v>
      </c>
      <c s="5" r="C40" t="n">
        <v>94901</v>
      </c>
    </row>
    <row r="41" spans="1:3">
      <c s="4" r="A41" t="s">
        <v>402</v>
      </c>
    </row>
    <row r="42" spans="1:3">
      <c s="3" r="A42" t="s">
        <v>386</v>
      </c>
    </row>
    <row r="43" spans="1:3">
      <c s="4" r="A43" t="s">
        <v>403</v>
      </c>
      <c s="7" r="B43" t="n">
        <v>1104</v>
      </c>
      <c s="7" r="C43" t="n">
        <v>11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519618</v>
      </c>
      <c s="7" r="C4" t="n">
        <v>443322</v>
      </c>
    </row>
    <row r="5" spans="1:3">
      <c s="4" r="A5" t="s">
        <v>70</v>
      </c>
      <c s="5" r="B5" t="n">
        <v>447403</v>
      </c>
      <c s="5" r="C5" t="n">
        <v>374129</v>
      </c>
    </row>
    <row r="6" spans="1:3">
      <c s="4" r="A6" t="s">
        <v>71</v>
      </c>
      <c s="5" r="B6" t="n">
        <v>72215</v>
      </c>
      <c s="5" r="C6" t="n">
        <v>69193</v>
      </c>
    </row>
    <row r="7" spans="1:3">
      <c s="3" r="A7" t="s">
        <v>72</v>
      </c>
    </row>
    <row r="8" spans="1:3">
      <c s="4" r="A8" t="s">
        <v>73</v>
      </c>
      <c s="5" r="B8" t="n">
        <v>28326</v>
      </c>
      <c s="5" r="C8" t="n">
        <v>21509</v>
      </c>
    </row>
    <row r="9" spans="1:3">
      <c s="4" r="A9" t="s">
        <v>74</v>
      </c>
      <c s="5" r="B9" t="n">
        <v>14249</v>
      </c>
      <c s="5" r="C9" t="n">
        <v>11002</v>
      </c>
    </row>
    <row r="10" spans="1:3">
      <c s="4" r="A10" t="s">
        <v>75</v>
      </c>
      <c s="5" r="B10" t="n">
        <v>8200</v>
      </c>
      <c s="5" r="C10" t="n">
        <v>5056</v>
      </c>
    </row>
    <row r="11" spans="1:3">
      <c s="4" r="A11" t="s">
        <v>76</v>
      </c>
      <c s="5" r="B11" t="n">
        <v>50775</v>
      </c>
      <c s="5" r="C11" t="n">
        <v>37567</v>
      </c>
    </row>
    <row r="12" spans="1:3">
      <c s="4" r="A12" t="s">
        <v>77</v>
      </c>
      <c s="5" r="B12" t="n">
        <v>21440</v>
      </c>
      <c s="5" r="C12" t="n">
        <v>31626</v>
      </c>
    </row>
    <row r="13" spans="1:3">
      <c s="4" r="A13" t="s">
        <v>78</v>
      </c>
      <c s="5" r="B13" t="n">
        <v>87</v>
      </c>
      <c s="5" r="C13" t="n">
        <v>35</v>
      </c>
    </row>
    <row r="14" spans="1:3">
      <c s="4" r="A14" t="s">
        <v>79</v>
      </c>
      <c s="5" r="B14" t="n">
        <v>-324</v>
      </c>
      <c s="5" r="C14" t="n">
        <v>-196</v>
      </c>
    </row>
    <row r="15" spans="1:3">
      <c s="4" r="A15" t="s">
        <v>80</v>
      </c>
      <c s="5" r="B15" t="n">
        <v>21203</v>
      </c>
      <c s="5" r="C15" t="n">
        <v>31465</v>
      </c>
    </row>
    <row r="16" spans="1:3">
      <c s="4" r="A16" t="s">
        <v>81</v>
      </c>
      <c s="5" r="B16" t="n">
        <v>7504</v>
      </c>
      <c s="5" r="C16" t="n">
        <v>10602</v>
      </c>
    </row>
    <row r="17" spans="1:3">
      <c s="4" r="A17" t="s">
        <v>82</v>
      </c>
      <c s="7" r="B17" t="n">
        <v>13699</v>
      </c>
      <c s="7" r="C17" t="n">
        <v>20863</v>
      </c>
    </row>
    <row r="18" spans="1:3">
      <c s="3" r="A18" t="s">
        <v>83</v>
      </c>
    </row>
    <row r="19" spans="1:3">
      <c s="4" r="A19" t="s">
        <v>84</v>
      </c>
      <c s="9" r="B19" t="n">
        <v>0.29</v>
      </c>
      <c s="9" r="C19" t="n">
        <v>0.46</v>
      </c>
    </row>
    <row r="20" spans="1:3">
      <c s="4" r="A20" t="s">
        <v>85</v>
      </c>
      <c s="9" r="B20" t="n">
        <v>0.27</v>
      </c>
      <c s="9" r="C20" t="n">
        <v>0.42</v>
      </c>
    </row>
    <row r="21" spans="1:3">
      <c s="3" r="A21" t="s">
        <v>86</v>
      </c>
    </row>
    <row r="22" spans="1:3">
      <c s="4" r="A22" t="s">
        <v>87</v>
      </c>
      <c s="5" r="B22" t="n">
        <v>47517</v>
      </c>
      <c s="5" r="C22" t="n">
        <v>45473</v>
      </c>
    </row>
    <row r="23" spans="1:3">
      <c s="4" r="A23" t="s">
        <v>88</v>
      </c>
      <c s="5" r="B23" t="n">
        <v>51352</v>
      </c>
      <c s="5" r="C23" t="n">
        <v>49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4</v>
      </c>
      <c s="2" r="B1" t="s">
        <v>1</v>
      </c>
    </row>
    <row r="2" spans="1:3">
      <c s="2" r="B2" t="s">
        <v>2</v>
      </c>
      <c s="2" r="C2" t="s">
        <v>67</v>
      </c>
    </row>
    <row r="3" spans="1:3">
      <c s="3" r="A3" t="s">
        <v>405</v>
      </c>
    </row>
    <row r="4" spans="1:3">
      <c s="4" r="A4" t="s">
        <v>406</v>
      </c>
      <c s="7" r="B4" t="n">
        <v>2633</v>
      </c>
      <c s="7" r="C4" t="n">
        <v>2647</v>
      </c>
    </row>
    <row r="5" spans="1:3">
      <c s="4" r="A5" t="s">
        <v>407</v>
      </c>
      <c s="5" r="B5" t="n">
        <v>0</v>
      </c>
      <c s="5" r="C5" t="n">
        <v>0</v>
      </c>
    </row>
    <row r="6" spans="1:3">
      <c s="4" r="A6" t="s">
        <v>408</v>
      </c>
      <c s="5" r="B6" t="n">
        <v>0</v>
      </c>
      <c s="5" r="C6" t="n">
        <v>0</v>
      </c>
    </row>
    <row r="7" spans="1:3">
      <c s="4" r="A7" t="s">
        <v>409</v>
      </c>
      <c s="5" r="B7" t="n">
        <v>0</v>
      </c>
      <c s="5" r="C7" t="n">
        <v>0</v>
      </c>
    </row>
    <row r="8" spans="1:3">
      <c s="4" r="A8" t="s">
        <v>410</v>
      </c>
      <c s="5" r="B8" t="n">
        <v>0</v>
      </c>
      <c s="5" r="C8" t="n">
        <v>0</v>
      </c>
    </row>
    <row r="9" spans="1:3">
      <c s="4" r="A9" t="s">
        <v>411</v>
      </c>
      <c s="7" r="B9" t="n">
        <v>2633</v>
      </c>
      <c s="7" r="C9" t="n">
        <v>2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3</v>
      </c>
    </row>
    <row r="2" spans="1:3">
      <c s="11" r="A2" t="n">
        <v>2</v>
      </c>
    </row>
    <row r="3" spans="1:3">
      <c s="3" r="A3" t="s">
        <v>386</v>
      </c>
    </row>
    <row r="4" spans="1:3">
      <c s="4" r="A4" t="s">
        <v>413</v>
      </c>
      <c s="7" r="B4" t="n">
        <v>94807</v>
      </c>
      <c s="7" r="C4" t="n">
        <v>94412</v>
      </c>
    </row>
    <row r="5" spans="1:3">
      <c s="4" r="A5" t="s">
        <v>414</v>
      </c>
    </row>
    <row r="6" spans="1:3">
      <c s="3" r="A6" t="s">
        <v>386</v>
      </c>
    </row>
    <row r="7" spans="1:3">
      <c s="4" r="A7" t="s">
        <v>415</v>
      </c>
      <c s="5" r="B7" t="n">
        <v>2750</v>
      </c>
      <c s="5" r="C7" t="n">
        <v>2750</v>
      </c>
    </row>
    <row r="8" spans="1:3">
      <c s="4" r="A8" t="s">
        <v>416</v>
      </c>
      <c s="5" r="B8" t="n">
        <v>0</v>
      </c>
      <c s="5" r="C8" t="n">
        <v>0</v>
      </c>
    </row>
    <row r="9" spans="1:3">
      <c s="4" r="A9" t="s">
        <v>417</v>
      </c>
      <c s="5" r="B9" t="n">
        <v>-117</v>
      </c>
      <c s="5" r="C9" t="n">
        <v>-117</v>
      </c>
    </row>
    <row r="10" spans="1:3">
      <c s="4" r="A10" t="s">
        <v>418</v>
      </c>
      <c s="5" r="B10" t="n">
        <v>2633</v>
      </c>
      <c s="5" r="C10" t="n">
        <v>2633</v>
      </c>
    </row>
    <row r="11" spans="1:3">
      <c s="4" r="A11" t="s">
        <v>419</v>
      </c>
    </row>
    <row r="12" spans="1:3">
      <c s="3" r="A12" t="s">
        <v>386</v>
      </c>
    </row>
    <row r="13" spans="1:3">
      <c s="4" r="A13" t="s">
        <v>418</v>
      </c>
      <c s="7" r="B13" t="n">
        <v>0</v>
      </c>
      <c s="7" r="C1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20</v>
      </c>
      <c s="2" r="B1" t="s">
        <v>2</v>
      </c>
      <c s="2" r="C1" t="s">
        <v>23</v>
      </c>
    </row>
    <row r="2" spans="1:3">
      <c s="3" r="A2" t="s">
        <v>421</v>
      </c>
    </row>
    <row r="3" spans="1:3">
      <c s="4" r="A3" t="s">
        <v>422</v>
      </c>
      <c s="7" r="B3" t="n">
        <v>94807</v>
      </c>
      <c s="7" r="C3" t="n">
        <v>94412</v>
      </c>
    </row>
    <row r="4" spans="1:3">
      <c s="4" r="A4" t="s">
        <v>423</v>
      </c>
      <c s="5" r="B4" t="n">
        <v>-94574</v>
      </c>
      <c s="5" r="C4" t="n">
        <v>-93479</v>
      </c>
    </row>
    <row r="5" spans="1:3">
      <c s="4" r="A5" t="s">
        <v>424</v>
      </c>
      <c s="5" r="B5" t="n">
        <v>233</v>
      </c>
      <c s="5" r="C5" t="n">
        <v>933</v>
      </c>
    </row>
    <row r="6" spans="1:3">
      <c s="4" r="A6" t="s">
        <v>425</v>
      </c>
    </row>
    <row r="7" spans="1:3">
      <c s="3" r="A7" t="s">
        <v>421</v>
      </c>
    </row>
    <row r="8" spans="1:3">
      <c s="4" r="A8" t="s">
        <v>422</v>
      </c>
      <c s="5" r="B8" t="n">
        <v>71899</v>
      </c>
      <c s="5" r="C8" t="n">
        <v>69399</v>
      </c>
    </row>
    <row r="9" spans="1:3">
      <c s="4" r="A9" t="s">
        <v>426</v>
      </c>
    </row>
    <row r="10" spans="1:3">
      <c s="3" r="A10" t="s">
        <v>421</v>
      </c>
    </row>
    <row r="11" spans="1:3">
      <c s="4" r="A11" t="s">
        <v>422</v>
      </c>
      <c s="5" r="B11" t="n">
        <v>62199</v>
      </c>
      <c s="5" r="C11" t="n">
        <v>59699</v>
      </c>
    </row>
    <row r="12" spans="1:3">
      <c s="4" r="A12" t="s">
        <v>427</v>
      </c>
    </row>
    <row r="13" spans="1:3">
      <c s="3" r="A13" t="s">
        <v>421</v>
      </c>
    </row>
    <row r="14" spans="1:3">
      <c s="4" r="A14" t="s">
        <v>422</v>
      </c>
      <c s="5" r="B14" t="n">
        <v>19875</v>
      </c>
      <c s="5" r="C14" t="n">
        <v>21280</v>
      </c>
    </row>
    <row r="15" spans="1:3">
      <c s="4" r="A15" t="s">
        <v>428</v>
      </c>
    </row>
    <row r="16" spans="1:3">
      <c s="3" r="A16" t="s">
        <v>421</v>
      </c>
    </row>
    <row r="17" spans="1:3">
      <c s="4" r="A17" t="s">
        <v>422</v>
      </c>
      <c s="5" r="B17" t="n">
        <v>9700</v>
      </c>
      <c s="5" r="C17" t="n">
        <v>9700</v>
      </c>
    </row>
    <row r="18" spans="1:3">
      <c s="4" r="A18" t="s">
        <v>429</v>
      </c>
    </row>
    <row r="19" spans="1:3">
      <c s="3" r="A19" t="s">
        <v>421</v>
      </c>
    </row>
    <row r="20" spans="1:3">
      <c s="4" r="A20" t="s">
        <v>422</v>
      </c>
      <c s="5" r="B20" t="n">
        <v>22908</v>
      </c>
      <c s="5" r="C20" t="n">
        <v>25013</v>
      </c>
    </row>
    <row r="21" spans="1:3">
      <c s="4" r="A21" t="s">
        <v>430</v>
      </c>
    </row>
    <row r="22" spans="1:3">
      <c s="3" r="A22" t="s">
        <v>421</v>
      </c>
    </row>
    <row r="23" spans="1:3">
      <c s="4" r="A23" t="s">
        <v>422</v>
      </c>
      <c s="7" r="B23" t="n">
        <v>3033</v>
      </c>
      <c s="7" r="C23" t="n">
        <v>37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17"/>
  </cols>
  <sheetData>
    <row r="1" spans="1:6">
      <c s="1" r="A1" t="s">
        <v>431</v>
      </c>
      <c s="2" r="B1" t="s">
        <v>342</v>
      </c>
      <c s="2" r="D1" t="s">
        <v>1</v>
      </c>
    </row>
    <row r="2" spans="1:6">
      <c s="2" r="B2" t="s">
        <v>432</v>
      </c>
      <c s="2" r="C2" t="s">
        <v>433</v>
      </c>
      <c s="2" r="D2" t="s">
        <v>434</v>
      </c>
      <c s="2" r="E2" t="s">
        <v>435</v>
      </c>
      <c s="2" r="F2" t="s">
        <v>436</v>
      </c>
    </row>
    <row r="3" spans="1:6">
      <c s="3" r="A3" t="s">
        <v>437</v>
      </c>
    </row>
    <row r="4" spans="1:6">
      <c s="4" r="A4" t="s">
        <v>438</v>
      </c>
      <c s="7" r="B4" t="n">
        <v>94412000</v>
      </c>
      <c s="7" r="D4" t="n">
        <v>94807000</v>
      </c>
    </row>
    <row r="5" spans="1:6">
      <c s="4" r="A5" t="s">
        <v>425</v>
      </c>
    </row>
    <row r="6" spans="1:6">
      <c s="3" r="A6" t="s">
        <v>437</v>
      </c>
    </row>
    <row r="7" spans="1:6">
      <c s="4" r="A7" t="s">
        <v>438</v>
      </c>
      <c s="5" r="B7" t="n">
        <v>69399000</v>
      </c>
      <c s="5" r="D7" t="n">
        <v>71899000</v>
      </c>
    </row>
    <row r="8" spans="1:6">
      <c s="4" r="A8" t="s">
        <v>439</v>
      </c>
    </row>
    <row r="9" spans="1:6">
      <c s="3" r="A9" t="s">
        <v>437</v>
      </c>
    </row>
    <row r="10" spans="1:6">
      <c s="4" r="A10" t="s">
        <v>438</v>
      </c>
      <c s="5" r="B10" t="n">
        <v>59699000</v>
      </c>
      <c s="5" r="D10" t="n">
        <v>62199000</v>
      </c>
    </row>
    <row r="11" spans="1:6">
      <c s="4" r="A11" t="s">
        <v>440</v>
      </c>
      <c s="5" r="B11" t="n">
        <v>65000000</v>
      </c>
    </row>
    <row r="12" spans="1:6">
      <c s="4" r="A12" t="s">
        <v>441</v>
      </c>
      <c s="5" r="D12" t="n">
        <v>2801000</v>
      </c>
    </row>
    <row r="13" spans="1:6">
      <c s="4" r="A13" t="s">
        <v>442</v>
      </c>
      <c s="5" r="B13" t="n">
        <v>59699000</v>
      </c>
      <c s="5" r="D13" t="n">
        <v>62199000</v>
      </c>
    </row>
    <row r="14" spans="1:6">
      <c s="4" r="A14" t="s">
        <v>443</v>
      </c>
      <c s="5" r="B14" t="n">
        <v>1045408000</v>
      </c>
      <c s="7" r="D14" t="n">
        <v>1037634000</v>
      </c>
    </row>
    <row r="15" spans="1:6">
      <c s="4" r="A15" t="s">
        <v>444</v>
      </c>
    </row>
    <row r="16" spans="1:6">
      <c s="3" r="A16" t="s">
        <v>437</v>
      </c>
    </row>
    <row r="17" spans="1:6">
      <c s="4" r="A17" t="s">
        <v>445</v>
      </c>
      <c s="4" r="D17" t="s">
        <v>446</v>
      </c>
    </row>
    <row r="18" spans="1:6">
      <c s="4" r="A18" t="s">
        <v>447</v>
      </c>
      <c s="4" r="D18" t="s">
        <v>448</v>
      </c>
      <c s="4" r="E18" t="s">
        <v>448</v>
      </c>
    </row>
    <row r="19" spans="1:6">
      <c s="4" r="A19" t="s">
        <v>449</v>
      </c>
    </row>
    <row r="20" spans="1:6">
      <c s="3" r="A20" t="s">
        <v>437</v>
      </c>
    </row>
    <row r="21" spans="1:6">
      <c s="4" r="A21" t="s">
        <v>440</v>
      </c>
      <c s="7" r="D21" t="n">
        <v>30153000</v>
      </c>
      <c s="12" r="E21" t="n">
        <v>1000000000</v>
      </c>
    </row>
    <row r="22" spans="1:6">
      <c s="4" r="A22" t="s">
        <v>441</v>
      </c>
      <c s="5" r="D22" t="n">
        <v>578000</v>
      </c>
      <c s="12" r="E22" t="n">
        <v>19124000</v>
      </c>
    </row>
    <row r="23" spans="1:6">
      <c s="4" r="A23" t="s">
        <v>450</v>
      </c>
    </row>
    <row r="24" spans="1:6">
      <c s="3" r="A24" t="s">
        <v>437</v>
      </c>
    </row>
    <row r="25" spans="1:6">
      <c s="4" r="A25" t="s">
        <v>438</v>
      </c>
      <c s="5" r="B25" t="n">
        <v>21280000</v>
      </c>
      <c s="5" r="D25" t="n">
        <v>19875000</v>
      </c>
    </row>
    <row r="26" spans="1:6">
      <c s="4" r="A26" t="s">
        <v>442</v>
      </c>
      <c s="5" r="B26" t="n">
        <v>21280000</v>
      </c>
      <c s="5" r="D26" t="n">
        <v>19875000</v>
      </c>
    </row>
    <row r="27" spans="1:6">
      <c s="4" r="A27" t="s">
        <v>443</v>
      </c>
      <c s="5" r="B27" t="n">
        <v>27047000</v>
      </c>
      <c s="5" r="D27" t="n">
        <v>27057000</v>
      </c>
    </row>
    <row r="28" spans="1:6">
      <c s="4" r="A28" t="s">
        <v>451</v>
      </c>
    </row>
    <row r="29" spans="1:6">
      <c s="3" r="A29" t="s">
        <v>437</v>
      </c>
    </row>
    <row r="30" spans="1:6">
      <c s="4" r="A30" t="s">
        <v>438</v>
      </c>
      <c s="5" r="B30" t="n">
        <v>9700000</v>
      </c>
      <c s="5" r="D30" t="n">
        <v>9700000</v>
      </c>
    </row>
    <row r="31" spans="1:6">
      <c s="4" r="A31" t="s">
        <v>440</v>
      </c>
      <c s="7" r="C31" t="n">
        <v>17000000</v>
      </c>
    </row>
    <row r="32" spans="1:6">
      <c s="4" r="A32" t="s">
        <v>452</v>
      </c>
      <c s="4" r="C32" t="s">
        <v>453</v>
      </c>
    </row>
    <row r="33" spans="1:6">
      <c s="4" r="A33" t="s">
        <v>454</v>
      </c>
      <c s="4" r="C33" t="s">
        <v>455</v>
      </c>
      <c s="4" r="F33" t="s">
        <v>455</v>
      </c>
    </row>
    <row r="34" spans="1:6">
      <c s="4" r="A34" t="s">
        <v>456</v>
      </c>
    </row>
    <row r="35" spans="1:6">
      <c s="3" r="A35" t="s">
        <v>437</v>
      </c>
    </row>
    <row r="36" spans="1:6">
      <c s="4" r="A36" t="s">
        <v>440</v>
      </c>
      <c s="7" r="C36" t="n">
        <v>22017000</v>
      </c>
      <c s="12" r="F36" t="n">
        <v>700000000</v>
      </c>
    </row>
    <row r="37" spans="1:6">
      <c s="4" r="A37" t="s">
        <v>452</v>
      </c>
      <c s="4" r="C37" t="s">
        <v>453</v>
      </c>
    </row>
    <row r="38" spans="1:6">
      <c s="4" r="A38" t="s">
        <v>457</v>
      </c>
    </row>
    <row r="39" spans="1:6">
      <c s="3" r="A39" t="s">
        <v>437</v>
      </c>
    </row>
    <row r="40" spans="1:6">
      <c s="4" r="A40" t="s">
        <v>445</v>
      </c>
      <c s="4" r="C40" t="s">
        <v>458</v>
      </c>
    </row>
    <row r="41" spans="1:6">
      <c s="4" r="A41" t="s">
        <v>459</v>
      </c>
    </row>
    <row r="42" spans="1:6">
      <c s="3" r="A42" t="s">
        <v>437</v>
      </c>
    </row>
    <row r="43" spans="1:6">
      <c s="4" r="A43" t="s">
        <v>445</v>
      </c>
      <c s="4" r="C43" t="s">
        <v>460</v>
      </c>
    </row>
    <row r="44" spans="1:6">
      <c s="4" r="A44" t="s">
        <v>430</v>
      </c>
    </row>
    <row r="45" spans="1:6">
      <c s="3" r="A45" t="s">
        <v>437</v>
      </c>
    </row>
    <row r="46" spans="1:6">
      <c s="4" r="A46" t="s">
        <v>461</v>
      </c>
      <c s="7" r="B46" t="n">
        <v>3733000</v>
      </c>
      <c s="5" r="D46" t="n">
        <v>3033000</v>
      </c>
    </row>
    <row r="47" spans="1:6">
      <c s="4" r="A47" t="s">
        <v>452</v>
      </c>
      <c s="4" r="B47" t="s">
        <v>462</v>
      </c>
    </row>
    <row r="48" spans="1:6">
      <c s="4" r="A48" t="s">
        <v>443</v>
      </c>
      <c s="7" r="B48" t="n">
        <v>17354000</v>
      </c>
      <c s="7" r="D48" t="n">
        <v>17296000</v>
      </c>
    </row>
    <row r="49" spans="1:6">
      <c s="4" r="A49" t="s">
        <v>463</v>
      </c>
    </row>
    <row r="50" spans="1:6">
      <c s="3" r="A50" t="s">
        <v>437</v>
      </c>
    </row>
    <row r="51" spans="1:6">
      <c s="4" r="A51" t="s">
        <v>445</v>
      </c>
      <c s="4" r="B51" t="s">
        <v>464</v>
      </c>
    </row>
    <row r="52" spans="1:6">
      <c s="4" r="A52" t="s">
        <v>465</v>
      </c>
    </row>
    <row r="53" spans="1:6">
      <c s="3" r="A53" t="s">
        <v>437</v>
      </c>
    </row>
    <row r="54" spans="1:6">
      <c s="4" r="A54" t="s">
        <v>466</v>
      </c>
      <c s="4" r="B54" t="s">
        <v>467</v>
      </c>
      <c s="4" r="D54" t="s">
        <v>468</v>
      </c>
      <c s="4" r="E54" t="s">
        <v>468</v>
      </c>
    </row>
    <row r="55" spans="1:6">
      <c s="4" r="A55" t="s">
        <v>469</v>
      </c>
    </row>
    <row r="56" spans="1:6">
      <c s="3" r="A56" t="s">
        <v>437</v>
      </c>
    </row>
    <row r="57" spans="1:6">
      <c s="4" r="A57" t="s">
        <v>466</v>
      </c>
      <c s="4" r="B57" t="s">
        <v>470</v>
      </c>
      <c s="4" r="D57" t="s">
        <v>471</v>
      </c>
      <c s="4" r="E57" t="s">
        <v>471</v>
      </c>
    </row>
    <row r="58" spans="1:6">
      <c s="4" r="A58" t="s">
        <v>472</v>
      </c>
    </row>
    <row r="59" spans="1:6">
      <c s="3" r="A59" t="s">
        <v>437</v>
      </c>
    </row>
    <row r="60" spans="1:6">
      <c s="4" r="A60" t="s">
        <v>466</v>
      </c>
      <c s="4" r="B60" t="s">
        <v>473</v>
      </c>
      <c s="4" r="D60" t="s">
        <v>474</v>
      </c>
      <c s="4" r="E60" t="s">
        <v>474</v>
      </c>
    </row>
    <row r="61" spans="1:6">
      <c s="4" r="A61" t="s">
        <v>475</v>
      </c>
    </row>
    <row r="62" spans="1:6">
      <c s="3" r="A62" t="s">
        <v>437</v>
      </c>
    </row>
    <row r="63" spans="1:6">
      <c s="4" r="A63" t="s">
        <v>466</v>
      </c>
      <c s="4" r="B63" t="s">
        <v>476</v>
      </c>
      <c s="4" r="D63" t="s">
        <v>477</v>
      </c>
      <c s="4" r="E63" t="s">
        <v>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48"/>
  </cols>
  <sheetData>
    <row r="1" spans="1:3">
      <c s="1" r="A1" t="s">
        <v>478</v>
      </c>
      <c s="2" r="B1" t="s">
        <v>342</v>
      </c>
      <c s="2" r="C1" t="s">
        <v>1</v>
      </c>
    </row>
    <row r="2" spans="1:3">
      <c s="2" r="B2" t="s">
        <v>432</v>
      </c>
      <c s="2" r="C2" t="s">
        <v>479</v>
      </c>
    </row>
    <row r="3" spans="1:3">
      <c s="4" r="A3" t="s">
        <v>480</v>
      </c>
    </row>
    <row r="4" spans="1:3">
      <c s="3" r="A4" t="s">
        <v>481</v>
      </c>
    </row>
    <row r="5" spans="1:3">
      <c s="4" r="A5" t="s">
        <v>466</v>
      </c>
      <c s="4" r="B5" t="s">
        <v>467</v>
      </c>
      <c s="4" r="C5" t="s">
        <v>468</v>
      </c>
    </row>
    <row r="6" spans="1:3">
      <c s="4" r="A6" t="s">
        <v>482</v>
      </c>
    </row>
    <row r="7" spans="1:3">
      <c s="3" r="A7" t="s">
        <v>481</v>
      </c>
    </row>
    <row r="8" spans="1:3">
      <c s="4" r="A8" t="s">
        <v>466</v>
      </c>
      <c s="4" r="B8" t="s">
        <v>473</v>
      </c>
      <c s="4" r="C8" t="s">
        <v>474</v>
      </c>
    </row>
    <row r="9" spans="1:3">
      <c s="4" r="A9" t="s">
        <v>429</v>
      </c>
    </row>
    <row r="10" spans="1:3">
      <c s="3" r="A10" t="s">
        <v>481</v>
      </c>
    </row>
    <row r="11" spans="1:3">
      <c s="4" r="A11" t="s">
        <v>483</v>
      </c>
      <c s="7" r="B11" t="n">
        <v>14000000</v>
      </c>
    </row>
    <row r="12" spans="1:3">
      <c s="4" r="A12" t="s">
        <v>484</v>
      </c>
      <c s="5" r="C12" t="n">
        <v>3</v>
      </c>
    </row>
    <row r="13" spans="1:3">
      <c s="4" r="A13" t="s">
        <v>443</v>
      </c>
      <c s="7" r="B13" t="n">
        <v>17354000</v>
      </c>
      <c s="7" r="C13" t="n">
        <v>17296000</v>
      </c>
    </row>
    <row r="14" spans="1:3">
      <c s="4" r="A14" t="s">
        <v>452</v>
      </c>
      <c s="4" r="B14" t="s">
        <v>462</v>
      </c>
    </row>
    <row r="15" spans="1:3">
      <c s="4" r="A15" t="s">
        <v>461</v>
      </c>
      <c s="7" r="B15" t="n">
        <v>3733000</v>
      </c>
      <c s="7" r="C15" t="n">
        <v>3033000</v>
      </c>
    </row>
    <row r="16" spans="1:3">
      <c s="4" r="A16" t="s">
        <v>485</v>
      </c>
    </row>
    <row r="17" spans="1:3">
      <c s="3" r="A17" t="s">
        <v>481</v>
      </c>
    </row>
    <row r="18" spans="1:3">
      <c s="4" r="A18" t="s">
        <v>445</v>
      </c>
      <c s="4" r="B18" t="s">
        <v>464</v>
      </c>
    </row>
    <row r="19" spans="1:3">
      <c s="4" r="A19" t="s">
        <v>486</v>
      </c>
    </row>
    <row r="20" spans="1:3">
      <c s="3" r="A20" t="s">
        <v>481</v>
      </c>
    </row>
    <row r="21" spans="1:3">
      <c s="4" r="A21" t="s">
        <v>487</v>
      </c>
      <c s="5" r="C21" t="n">
        <v>2</v>
      </c>
    </row>
    <row r="22" spans="1:3">
      <c s="4" r="A22" t="s">
        <v>488</v>
      </c>
    </row>
    <row r="23" spans="1:3">
      <c s="3" r="A23" t="s">
        <v>481</v>
      </c>
    </row>
    <row r="24" spans="1:3">
      <c s="4" r="A24" t="s">
        <v>489</v>
      </c>
      <c s="5" r="C24" t="n">
        <v>2</v>
      </c>
    </row>
    <row r="25" spans="1:3">
      <c s="4" r="A25" t="s">
        <v>490</v>
      </c>
      <c s="7" r="C25" t="n">
        <v>3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91</v>
      </c>
      <c s="2" r="B1" t="s">
        <v>342</v>
      </c>
      <c s="2" r="C1" t="s">
        <v>1</v>
      </c>
    </row>
    <row r="2" spans="1:5">
      <c s="2" r="B2" t="s">
        <v>492</v>
      </c>
      <c s="2" r="C2" t="s">
        <v>2</v>
      </c>
      <c s="2" r="D2" t="s">
        <v>67</v>
      </c>
      <c s="2" r="E2" t="s">
        <v>23</v>
      </c>
    </row>
    <row r="3" spans="1:5">
      <c s="3" r="A3" t="s">
        <v>493</v>
      </c>
    </row>
    <row r="4" spans="1:5">
      <c s="4" r="A4" t="s">
        <v>494</v>
      </c>
      <c s="7" r="C4" t="n">
        <v>5220</v>
      </c>
      <c s="7" r="D4" t="n">
        <v>26578</v>
      </c>
    </row>
    <row r="5" spans="1:5">
      <c s="4" r="A5" t="s">
        <v>495</v>
      </c>
      <c s="5" r="C5" t="n">
        <v>11974</v>
      </c>
      <c s="7" r="E5" t="n">
        <v>13186</v>
      </c>
    </row>
    <row r="6" spans="1:5">
      <c s="4" r="A6" t="s">
        <v>496</v>
      </c>
      <c s="5" r="C6" t="n">
        <v>55886</v>
      </c>
      <c s="5" r="E6" t="n">
        <v>59015</v>
      </c>
    </row>
    <row r="7" spans="1:5">
      <c s="4" r="A7" t="s">
        <v>497</v>
      </c>
      <c s="7" r="C7" t="n">
        <v>391961</v>
      </c>
      <c s="5" r="E7" t="n">
        <v>378341</v>
      </c>
    </row>
    <row r="8" spans="1:5">
      <c s="4" r="A8" t="s">
        <v>498</v>
      </c>
    </row>
    <row r="9" spans="1:5">
      <c s="3" r="A9" t="s">
        <v>493</v>
      </c>
    </row>
    <row r="10" spans="1:5">
      <c s="4" r="A10" t="s">
        <v>499</v>
      </c>
      <c s="7" r="B10" t="n">
        <v>168</v>
      </c>
    </row>
    <row r="11" spans="1:5">
      <c s="4" r="A11" t="s">
        <v>500</v>
      </c>
      <c s="4" r="B11" t="s">
        <v>501</v>
      </c>
    </row>
    <row r="12" spans="1:5">
      <c s="4" r="A12" t="s">
        <v>502</v>
      </c>
    </row>
    <row r="13" spans="1:5">
      <c s="3" r="A13" t="s">
        <v>493</v>
      </c>
    </row>
    <row r="14" spans="1:5">
      <c s="4" r="A14" t="s">
        <v>503</v>
      </c>
      <c s="4" r="C14" t="s">
        <v>501</v>
      </c>
    </row>
    <row r="15" spans="1:5">
      <c s="4" r="A15" t="s">
        <v>504</v>
      </c>
    </row>
    <row r="16" spans="1:5">
      <c s="3" r="A16" t="s">
        <v>493</v>
      </c>
    </row>
    <row r="17" spans="1:5">
      <c s="4" r="A17" t="s">
        <v>505</v>
      </c>
      <c s="7" r="C17" t="n">
        <v>59261</v>
      </c>
      <c s="5" r="D17" t="n">
        <v>54403</v>
      </c>
    </row>
    <row r="18" spans="1:5">
      <c s="4" r="A18" t="s">
        <v>494</v>
      </c>
      <c s="5" r="C18" t="n">
        <v>5220</v>
      </c>
      <c s="5" r="D18" t="n">
        <v>26578</v>
      </c>
    </row>
    <row r="19" spans="1:5">
      <c s="4" r="A19" t="s">
        <v>495</v>
      </c>
      <c s="5" r="C19" t="n">
        <v>11974</v>
      </c>
      <c s="5" r="E19" t="n">
        <v>13186</v>
      </c>
    </row>
    <row r="20" spans="1:5">
      <c s="4" r="A20" t="s">
        <v>496</v>
      </c>
      <c s="5" r="C20" t="n">
        <v>55886</v>
      </c>
      <c s="5" r="E20" t="n">
        <v>59015</v>
      </c>
    </row>
    <row r="21" spans="1:5">
      <c s="4" r="A21" t="s">
        <v>506</v>
      </c>
      <c s="5" r="C21" t="n">
        <v>1162</v>
      </c>
      <c s="5" r="D21" t="n">
        <v>2002</v>
      </c>
    </row>
    <row r="22" spans="1:5">
      <c s="4" r="A22" t="s">
        <v>497</v>
      </c>
      <c s="7" r="C22" t="n">
        <v>60947</v>
      </c>
      <c s="7" r="E22" t="n">
        <v>67261</v>
      </c>
    </row>
    <row r="23" spans="1:5">
      <c s="4" r="A23" t="s">
        <v>507</v>
      </c>
    </row>
    <row r="24" spans="1:5">
      <c s="3" r="A24" t="s">
        <v>493</v>
      </c>
    </row>
    <row r="25" spans="1:5">
      <c s="4" r="A25" t="s">
        <v>508</v>
      </c>
      <c s="4" r="C25" t="s">
        <v>509</v>
      </c>
    </row>
    <row r="26" spans="1:5">
      <c s="4" r="A26" t="s">
        <v>510</v>
      </c>
    </row>
    <row r="27" spans="1:5">
      <c s="3" r="A27" t="s">
        <v>493</v>
      </c>
    </row>
    <row r="28" spans="1:5">
      <c s="4" r="A28" t="s">
        <v>508</v>
      </c>
      <c s="4" r="C28" t="s">
        <v>511</v>
      </c>
    </row>
    <row r="29" spans="1:5">
      <c s="4" r="A29" t="s">
        <v>512</v>
      </c>
    </row>
    <row r="30" spans="1:5">
      <c s="3" r="A30" t="s">
        <v>493</v>
      </c>
    </row>
    <row r="31" spans="1:5">
      <c s="4" r="A31" t="s">
        <v>513</v>
      </c>
      <c s="7" r="C31" t="n">
        <v>2</v>
      </c>
      <c s="7" r="D31" t="n">
        <v>3</v>
      </c>
    </row>
    <row r="32" spans="1:5">
      <c s="4" r="A32" t="s">
        <v>514</v>
      </c>
    </row>
    <row r="33" spans="1:5">
      <c s="3" r="A33" t="s">
        <v>493</v>
      </c>
    </row>
    <row r="34" spans="1:5">
      <c s="4" r="A34" t="s">
        <v>503</v>
      </c>
      <c s="4" r="C34" t="s">
        <v>515</v>
      </c>
    </row>
    <row r="35" spans="1:5">
      <c s="4" r="A35" t="s">
        <v>516</v>
      </c>
    </row>
    <row r="36" spans="1:5">
      <c s="3" r="A36" t="s">
        <v>493</v>
      </c>
    </row>
    <row r="37" spans="1:5">
      <c s="4" r="A37" t="s">
        <v>503</v>
      </c>
      <c s="4" r="C37" t="s">
        <v>517</v>
      </c>
    </row>
    <row r="38" spans="1:5">
      <c s="4" r="A38" t="s">
        <v>518</v>
      </c>
    </row>
    <row r="39" spans="1:5">
      <c s="3" r="A39" t="s">
        <v>493</v>
      </c>
    </row>
    <row r="40" spans="1:5">
      <c s="4" r="A40" t="s">
        <v>503</v>
      </c>
      <c s="4" r="C40" t="s">
        <v>51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520</v>
      </c>
      <c s="2" r="B1" t="s">
        <v>1</v>
      </c>
    </row>
    <row r="2" spans="1:3">
      <c s="2" r="B2" t="s">
        <v>2</v>
      </c>
      <c s="2" r="C2" t="s">
        <v>67</v>
      </c>
    </row>
    <row r="3" spans="1:3">
      <c s="3" r="A3" t="s">
        <v>167</v>
      </c>
    </row>
    <row r="4" spans="1:3">
      <c s="4" r="A4" t="s">
        <v>81</v>
      </c>
      <c s="7" r="B4" t="n">
        <v>7504</v>
      </c>
      <c s="7" r="C4" t="n">
        <v>10602</v>
      </c>
    </row>
    <row r="5" spans="1:3">
      <c s="4" r="A5" t="s">
        <v>521</v>
      </c>
      <c s="4" r="B5" t="s">
        <v>522</v>
      </c>
      <c s="4" r="C5" t="s">
        <v>523</v>
      </c>
    </row>
    <row r="6" spans="1:3">
      <c s="4" r="A6" t="s">
        <v>524</v>
      </c>
      <c s="7" r="B6" t="n">
        <v>15769</v>
      </c>
    </row>
    <row r="7" spans="1:3">
      <c s="4" r="A7" t="s">
        <v>525</v>
      </c>
      <c s="7" r="B7" t="n">
        <v>11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26</v>
      </c>
      <c s="2" r="B1" t="s">
        <v>2</v>
      </c>
      <c s="2" r="C1" t="s">
        <v>23</v>
      </c>
    </row>
    <row r="2" spans="1:3">
      <c s="3" r="A2" t="s">
        <v>527</v>
      </c>
    </row>
    <row r="3" spans="1:3">
      <c s="4" r="A3" t="s">
        <v>528</v>
      </c>
      <c s="7" r="B3" t="n">
        <v>391961</v>
      </c>
      <c s="7" r="C3" t="n">
        <v>378341</v>
      </c>
    </row>
    <row r="4" spans="1:3">
      <c s="4" r="A4" t="s">
        <v>529</v>
      </c>
    </row>
    <row r="5" spans="1:3">
      <c s="3" r="A5" t="s">
        <v>527</v>
      </c>
    </row>
    <row r="6" spans="1:3">
      <c s="4" r="A6" t="s">
        <v>528</v>
      </c>
      <c s="7" r="B6" t="n">
        <v>2015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28"/>
    <col customWidth="1" max="3" min="3" width="21"/>
  </cols>
  <sheetData>
    <row r="1" spans="1:3">
      <c s="1" r="A1" t="s">
        <v>530</v>
      </c>
      <c s="2" r="B1" t="s">
        <v>1</v>
      </c>
    </row>
    <row r="2" spans="1:3">
      <c s="2" r="B2" t="s">
        <v>531</v>
      </c>
      <c s="2" r="C2" t="s">
        <v>532</v>
      </c>
    </row>
    <row r="3" spans="1:3">
      <c s="3" r="A3" t="s">
        <v>173</v>
      </c>
    </row>
    <row r="4" spans="1:3">
      <c s="4" r="A4" t="s">
        <v>533</v>
      </c>
      <c s="5" r="B4" t="n">
        <v>1</v>
      </c>
    </row>
    <row r="5" spans="1:3">
      <c s="3" r="A5" t="s">
        <v>534</v>
      </c>
    </row>
    <row r="6" spans="1:3">
      <c s="4" r="A6" t="s">
        <v>535</v>
      </c>
      <c s="7" r="B6" t="n">
        <v>519618</v>
      </c>
      <c s="7" r="C6" t="n">
        <v>443322</v>
      </c>
    </row>
    <row r="7" spans="1:3">
      <c s="4" r="A7" t="s">
        <v>536</v>
      </c>
    </row>
    <row r="8" spans="1:3">
      <c s="3" r="A8" t="s">
        <v>534</v>
      </c>
    </row>
    <row r="9" spans="1:3">
      <c s="4" r="A9" t="s">
        <v>535</v>
      </c>
      <c s="5" r="B9" t="n">
        <v>338696</v>
      </c>
      <c s="5" r="C9" t="n">
        <v>243378</v>
      </c>
    </row>
    <row r="10" spans="1:3">
      <c s="4" r="A10" t="s">
        <v>537</v>
      </c>
    </row>
    <row r="11" spans="1:3">
      <c s="3" r="A11" t="s">
        <v>534</v>
      </c>
    </row>
    <row r="12" spans="1:3">
      <c s="4" r="A12" t="s">
        <v>535</v>
      </c>
      <c s="5" r="B12" t="n">
        <v>86826</v>
      </c>
      <c s="5" r="C12" t="n">
        <v>89557</v>
      </c>
    </row>
    <row r="13" spans="1:3">
      <c s="4" r="A13" t="s">
        <v>538</v>
      </c>
    </row>
    <row r="14" spans="1:3">
      <c s="3" r="A14" t="s">
        <v>534</v>
      </c>
    </row>
    <row r="15" spans="1:3">
      <c s="4" r="A15" t="s">
        <v>535</v>
      </c>
      <c s="5" r="B15" t="n">
        <v>74657</v>
      </c>
      <c s="5" r="C15" t="n">
        <v>88438</v>
      </c>
    </row>
    <row r="16" spans="1:3">
      <c s="4" r="A16" t="s">
        <v>539</v>
      </c>
    </row>
    <row r="17" spans="1:3">
      <c s="3" r="A17" t="s">
        <v>534</v>
      </c>
    </row>
    <row r="18" spans="1:3">
      <c s="4" r="A18" t="s">
        <v>535</v>
      </c>
      <c s="7" r="B18" t="n">
        <v>19439</v>
      </c>
      <c s="7" r="C18" t="n">
        <v>219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40</v>
      </c>
      <c s="2" r="B1" t="s">
        <v>2</v>
      </c>
      <c s="2" r="C1" t="s">
        <v>23</v>
      </c>
    </row>
    <row r="2" spans="1:3">
      <c s="3" r="A2" t="s">
        <v>534</v>
      </c>
    </row>
    <row r="3" spans="1:3">
      <c s="4" r="A3" t="s">
        <v>541</v>
      </c>
      <c s="7" r="B3" t="n">
        <v>169149</v>
      </c>
      <c s="7" r="C3" t="n">
        <v>163038</v>
      </c>
    </row>
    <row r="4" spans="1:3">
      <c s="4" r="A4" t="s">
        <v>536</v>
      </c>
    </row>
    <row r="5" spans="1:3">
      <c s="3" r="A5" t="s">
        <v>534</v>
      </c>
    </row>
    <row r="6" spans="1:3">
      <c s="4" r="A6" t="s">
        <v>541</v>
      </c>
      <c s="5" r="B6" t="n">
        <v>128625</v>
      </c>
      <c s="5" r="C6" t="n">
        <v>124292</v>
      </c>
    </row>
    <row r="7" spans="1:3">
      <c s="4" r="A7" t="s">
        <v>538</v>
      </c>
    </row>
    <row r="8" spans="1:3">
      <c s="3" r="A8" t="s">
        <v>534</v>
      </c>
    </row>
    <row r="9" spans="1:3">
      <c s="4" r="A9" t="s">
        <v>541</v>
      </c>
      <c s="5" r="B9" t="n">
        <v>37859</v>
      </c>
      <c s="5" r="C9" t="n">
        <v>37695</v>
      </c>
    </row>
    <row r="10" spans="1:3">
      <c s="4" r="A10" t="s">
        <v>537</v>
      </c>
    </row>
    <row r="11" spans="1:3">
      <c s="3" r="A11" t="s">
        <v>534</v>
      </c>
    </row>
    <row r="12" spans="1:3">
      <c s="4" r="A12" t="s">
        <v>541</v>
      </c>
      <c s="7" r="B12" t="n">
        <v>2665</v>
      </c>
      <c s="7" r="C12" t="n">
        <v>10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7</v>
      </c>
    </row>
    <row r="3" spans="1:3">
      <c s="3" r="A3" t="s">
        <v>68</v>
      </c>
    </row>
    <row r="4" spans="1:3">
      <c s="4" r="A4" t="s">
        <v>90</v>
      </c>
      <c s="7" r="B4" t="n">
        <v>5220</v>
      </c>
      <c s="7" r="C4" t="n">
        <v>26578</v>
      </c>
    </row>
    <row r="5" spans="1:3">
      <c s="4" r="A5" t="s">
        <v>91</v>
      </c>
      <c s="7" r="B5" t="n">
        <v>59261</v>
      </c>
      <c s="7" r="C5" t="n">
        <v>54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v>
      </c>
      <c s="2" r="C2" t="s">
        <v>67</v>
      </c>
    </row>
    <row r="3" spans="1:3">
      <c s="3" r="A3" t="s">
        <v>534</v>
      </c>
    </row>
    <row r="4" spans="1:3">
      <c s="4" r="A4" t="s">
        <v>535</v>
      </c>
      <c s="7" r="B4" t="n">
        <v>519618</v>
      </c>
      <c s="7" r="C4" t="n">
        <v>443322</v>
      </c>
    </row>
    <row r="5" spans="1:3">
      <c s="4" r="A5" t="s">
        <v>543</v>
      </c>
    </row>
    <row r="6" spans="1:3">
      <c s="3" r="A6" t="s">
        <v>534</v>
      </c>
    </row>
    <row r="7" spans="1:3">
      <c s="4" r="A7" t="s">
        <v>544</v>
      </c>
      <c s="4" r="B7" t="s">
        <v>248</v>
      </c>
      <c s="4" r="C7" t="s">
        <v>248</v>
      </c>
    </row>
    <row r="8" spans="1:3">
      <c s="4" r="A8" t="s">
        <v>545</v>
      </c>
    </row>
    <row r="9" spans="1:3">
      <c s="3" r="A9" t="s">
        <v>534</v>
      </c>
    </row>
    <row r="10" spans="1:3">
      <c s="4" r="A10" t="s">
        <v>535</v>
      </c>
      <c s="7" r="B10" t="n">
        <v>356211</v>
      </c>
      <c s="7" r="C10" t="n">
        <v>255609</v>
      </c>
    </row>
    <row r="11" spans="1:3">
      <c s="4" r="A11" t="s">
        <v>546</v>
      </c>
    </row>
    <row r="12" spans="1:3">
      <c s="3" r="A12" t="s">
        <v>534</v>
      </c>
    </row>
    <row r="13" spans="1:3">
      <c s="4" r="A13" t="s">
        <v>544</v>
      </c>
      <c s="4" r="B13" t="s">
        <v>547</v>
      </c>
      <c s="4" r="C13" t="s">
        <v>548</v>
      </c>
    </row>
    <row r="14" spans="1:3">
      <c s="4" r="A14" t="s">
        <v>549</v>
      </c>
    </row>
    <row r="15" spans="1:3">
      <c s="3" r="A15" t="s">
        <v>534</v>
      </c>
    </row>
    <row r="16" spans="1:3">
      <c s="4" r="A16" t="s">
        <v>535</v>
      </c>
      <c s="7" r="B16" t="n">
        <v>163407</v>
      </c>
      <c s="7" r="C16" t="n">
        <v>187713</v>
      </c>
    </row>
    <row r="17" spans="1:3">
      <c s="4" r="A17" t="s">
        <v>550</v>
      </c>
    </row>
    <row r="18" spans="1:3">
      <c s="3" r="A18" t="s">
        <v>534</v>
      </c>
    </row>
    <row r="19" spans="1:3">
      <c s="4" r="A19" t="s">
        <v>544</v>
      </c>
      <c s="4" r="B19" t="s">
        <v>551</v>
      </c>
      <c s="4" r="C19" t="s">
        <v>5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53</v>
      </c>
      <c s="2" r="B1" t="s">
        <v>1</v>
      </c>
      <c s="2" r="D1" t="s">
        <v>365</v>
      </c>
    </row>
    <row r="2" spans="1:4">
      <c s="2" r="B2" t="s">
        <v>2</v>
      </c>
      <c s="2" r="C2" t="s">
        <v>67</v>
      </c>
      <c s="2" r="D2" t="s">
        <v>23</v>
      </c>
    </row>
    <row r="3" spans="1:4">
      <c s="4" r="A3" t="s">
        <v>554</v>
      </c>
    </row>
    <row r="4" spans="1:4">
      <c s="3" r="A4" t="s">
        <v>534</v>
      </c>
    </row>
    <row r="5" spans="1:4">
      <c s="4" r="A5" t="s">
        <v>555</v>
      </c>
      <c s="5" r="B5" t="n">
        <v>1</v>
      </c>
      <c s="5" r="C5" t="n">
        <v>0</v>
      </c>
    </row>
    <row r="6" spans="1:4">
      <c s="4" r="A6" t="s">
        <v>556</v>
      </c>
    </row>
    <row r="7" spans="1:4">
      <c s="3" r="A7" t="s">
        <v>534</v>
      </c>
    </row>
    <row r="8" spans="1:4">
      <c s="4" r="A8" t="s">
        <v>557</v>
      </c>
      <c s="4" r="B8" t="s">
        <v>558</v>
      </c>
    </row>
    <row r="9" spans="1:4">
      <c s="4" r="A9" t="s">
        <v>559</v>
      </c>
    </row>
    <row r="10" spans="1:4">
      <c s="3" r="A10" t="s">
        <v>534</v>
      </c>
    </row>
    <row r="11" spans="1:4">
      <c s="4" r="A11" t="s">
        <v>555</v>
      </c>
      <c s="5" r="B11" t="n">
        <v>1</v>
      </c>
      <c s="5" r="D11" t="n">
        <v>0</v>
      </c>
    </row>
    <row r="12" spans="1:4">
      <c s="4" r="A12" t="s">
        <v>560</v>
      </c>
    </row>
    <row r="13" spans="1:4">
      <c s="3" r="A13" t="s">
        <v>534</v>
      </c>
    </row>
    <row r="14" spans="1:4">
      <c s="4" r="A14" t="s">
        <v>557</v>
      </c>
      <c s="4" r="B14" t="s">
        <v>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62</v>
      </c>
      <c s="2" r="B1" t="s">
        <v>1</v>
      </c>
      <c s="2" r="D1" t="s">
        <v>563</v>
      </c>
    </row>
    <row r="2" spans="1:4">
      <c s="2" r="B2" t="s">
        <v>2</v>
      </c>
      <c s="2" r="C2" t="s">
        <v>67</v>
      </c>
      <c s="2" r="D2" t="s">
        <v>23</v>
      </c>
    </row>
    <row r="3" spans="1:4">
      <c s="3" r="A3" t="s">
        <v>564</v>
      </c>
    </row>
    <row r="4" spans="1:4">
      <c s="4" r="A4" t="s">
        <v>535</v>
      </c>
      <c s="7" r="B4" t="n">
        <v>519618</v>
      </c>
      <c s="7" r="C4" t="n">
        <v>443322</v>
      </c>
    </row>
    <row r="5" spans="1:4">
      <c s="4" r="A5" t="s">
        <v>82</v>
      </c>
      <c s="5" r="B5" t="n">
        <v>13699</v>
      </c>
      <c s="7" r="C5" t="n">
        <v>20863</v>
      </c>
    </row>
    <row r="6" spans="1:4">
      <c s="4" r="A6" t="s">
        <v>565</v>
      </c>
    </row>
    <row r="7" spans="1:4">
      <c s="3" r="A7" t="s">
        <v>564</v>
      </c>
    </row>
    <row r="8" spans="1:4">
      <c s="4" r="A8" t="s">
        <v>535</v>
      </c>
      <c s="7" r="D8" t="n">
        <v>9259</v>
      </c>
    </row>
    <row r="9" spans="1:4">
      <c s="4" r="A9" t="s">
        <v>566</v>
      </c>
    </row>
    <row r="10" spans="1:4">
      <c s="3" r="A10" t="s">
        <v>564</v>
      </c>
    </row>
    <row r="11" spans="1:4">
      <c s="4" r="A11" t="s">
        <v>535</v>
      </c>
      <c s="5" r="B11" t="n">
        <v>-9259</v>
      </c>
    </row>
    <row r="12" spans="1:4">
      <c s="4" r="A12" t="s">
        <v>567</v>
      </c>
    </row>
    <row r="13" spans="1:4">
      <c s="3" r="A13" t="s">
        <v>564</v>
      </c>
    </row>
    <row r="14" spans="1:4">
      <c s="4" r="A14" t="s">
        <v>82</v>
      </c>
      <c s="7" r="D14" t="n">
        <v>5926</v>
      </c>
    </row>
    <row r="15" spans="1:4">
      <c s="4" r="A15" t="s">
        <v>568</v>
      </c>
    </row>
    <row r="16" spans="1:4">
      <c s="3" r="A16" t="s">
        <v>564</v>
      </c>
    </row>
    <row r="17" spans="1:4">
      <c s="4" r="A17" t="s">
        <v>82</v>
      </c>
      <c s="7" r="B17" t="n">
        <v>-59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7</v>
      </c>
    </row>
    <row r="3" spans="1:3">
      <c s="3" r="A3" t="s">
        <v>93</v>
      </c>
    </row>
    <row r="4" spans="1:3">
      <c s="4" r="A4" t="s">
        <v>82</v>
      </c>
      <c s="7" r="B4" t="n">
        <v>13699</v>
      </c>
      <c s="7" r="C4" t="n">
        <v>20863</v>
      </c>
    </row>
    <row r="5" spans="1:3">
      <c s="3" r="A5" t="s">
        <v>94</v>
      </c>
    </row>
    <row r="6" spans="1:3">
      <c s="4" r="A6" t="s">
        <v>95</v>
      </c>
      <c s="5" r="B6" t="n">
        <v>-18</v>
      </c>
      <c s="5" r="C6" t="n">
        <v>-3</v>
      </c>
    </row>
    <row r="7" spans="1:3">
      <c s="4" r="A7" t="s">
        <v>96</v>
      </c>
      <c s="5" r="B7" t="n">
        <v>0</v>
      </c>
      <c s="5" r="C7" t="n">
        <v>0</v>
      </c>
    </row>
    <row r="8" spans="1:3">
      <c s="4" r="A8" t="s">
        <v>97</v>
      </c>
      <c s="5" r="B8" t="n">
        <v>-18</v>
      </c>
      <c s="5" r="C8" t="n">
        <v>-3</v>
      </c>
    </row>
    <row r="9" spans="1:3">
      <c s="4" r="A9" t="s">
        <v>98</v>
      </c>
      <c s="7" r="B9" t="n">
        <v>13681</v>
      </c>
      <c s="7" r="C9" t="n">
        <v>20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67</v>
      </c>
    </row>
    <row r="3" spans="1:3">
      <c s="3" r="A3" t="s">
        <v>100</v>
      </c>
    </row>
    <row r="4" spans="1:3">
      <c s="4" r="A4" t="s">
        <v>82</v>
      </c>
      <c s="7" r="B4" t="n">
        <v>13699</v>
      </c>
      <c s="7" r="C4" t="n">
        <v>20863</v>
      </c>
    </row>
    <row r="5" spans="1:3">
      <c s="3" r="A5" t="s">
        <v>101</v>
      </c>
    </row>
    <row r="6" spans="1:3">
      <c s="4" r="A6" t="s">
        <v>102</v>
      </c>
      <c s="5" r="B6" t="n">
        <v>2753</v>
      </c>
      <c s="5" r="C6" t="n">
        <v>1847</v>
      </c>
    </row>
    <row r="7" spans="1:3">
      <c s="4" r="A7" t="s">
        <v>103</v>
      </c>
      <c s="5" r="B7" t="n">
        <v>3876</v>
      </c>
      <c s="5" r="C7" t="n">
        <v>2980</v>
      </c>
    </row>
    <row r="8" spans="1:3">
      <c s="4" r="A8" t="s">
        <v>104</v>
      </c>
      <c s="5" r="B8" t="n">
        <v>-134</v>
      </c>
      <c s="5" r="C8" t="n">
        <v>-705</v>
      </c>
    </row>
    <row r="9" spans="1:3">
      <c s="4" r="A9" t="s">
        <v>105</v>
      </c>
      <c s="5" r="B9" t="n">
        <v>98</v>
      </c>
      <c s="5" r="C9" t="n">
        <v>-54</v>
      </c>
    </row>
    <row r="10" spans="1:3">
      <c s="4" r="A10" t="s">
        <v>106</v>
      </c>
      <c s="5" r="B10" t="n">
        <v>1718</v>
      </c>
      <c s="5" r="C10" t="n">
        <v>1660</v>
      </c>
    </row>
    <row r="11" spans="1:3">
      <c s="4" r="A11" t="s">
        <v>107</v>
      </c>
      <c s="5" r="B11" t="n">
        <v>-2007</v>
      </c>
      <c s="5" r="C11" t="n">
        <v>-235</v>
      </c>
    </row>
    <row r="12" spans="1:3">
      <c s="4" r="A12" t="s">
        <v>108</v>
      </c>
      <c s="5" r="B12" t="n">
        <v>-2221</v>
      </c>
      <c s="5" r="C12" t="n">
        <v>973</v>
      </c>
    </row>
    <row r="13" spans="1:3">
      <c s="3" r="A13" t="s">
        <v>109</v>
      </c>
    </row>
    <row r="14" spans="1:3">
      <c s="4" r="A14" t="s">
        <v>110</v>
      </c>
      <c s="5" r="B14" t="n">
        <v>25418</v>
      </c>
      <c s="5" r="C14" t="n">
        <v>18422</v>
      </c>
    </row>
    <row r="15" spans="1:3">
      <c s="4" r="A15" t="s">
        <v>27</v>
      </c>
      <c s="5" r="B15" t="n">
        <v>404</v>
      </c>
      <c s="5" r="C15" t="n">
        <v>-27364</v>
      </c>
    </row>
    <row r="16" spans="1:3">
      <c s="4" r="A16" t="s">
        <v>111</v>
      </c>
      <c s="5" r="B16" t="n">
        <v>-1247</v>
      </c>
      <c s="5" r="C16" t="n">
        <v>1547</v>
      </c>
    </row>
    <row r="17" spans="1:3">
      <c s="4" r="A17" t="s">
        <v>112</v>
      </c>
      <c s="5" r="B17" t="n">
        <v>-37652</v>
      </c>
      <c s="5" r="C17" t="n">
        <v>2131</v>
      </c>
    </row>
    <row r="18" spans="1:3">
      <c s="4" r="A18" t="s">
        <v>113</v>
      </c>
      <c s="5" r="B18" t="n">
        <v>2966</v>
      </c>
      <c s="5" r="C18" t="n">
        <v>6726</v>
      </c>
    </row>
    <row r="19" spans="1:3">
      <c s="4" r="A19" t="s">
        <v>39</v>
      </c>
      <c s="5" r="B19" t="n">
        <v>3686</v>
      </c>
      <c s="5" r="C19" t="n">
        <v>-1903</v>
      </c>
    </row>
    <row r="20" spans="1:3">
      <c s="4" r="A20" t="s">
        <v>44</v>
      </c>
      <c s="5" r="B20" t="n">
        <v>8949</v>
      </c>
      <c s="5" r="C20" t="n">
        <v>158</v>
      </c>
    </row>
    <row r="21" spans="1:3">
      <c s="4" r="A21" t="s">
        <v>114</v>
      </c>
      <c s="5" r="B21" t="n">
        <v>20306</v>
      </c>
      <c s="5" r="C21" t="n">
        <v>27046</v>
      </c>
    </row>
    <row r="22" spans="1:3">
      <c s="3" r="A22" t="s">
        <v>115</v>
      </c>
    </row>
    <row r="23" spans="1:3">
      <c s="4" r="A23" t="s">
        <v>116</v>
      </c>
      <c s="5" r="B23" t="n">
        <v>-3</v>
      </c>
      <c s="5" r="C23" t="n">
        <v>10</v>
      </c>
    </row>
    <row r="24" spans="1:3">
      <c s="4" r="A24" t="s">
        <v>117</v>
      </c>
      <c s="5" r="B24" t="n">
        <v>-7662</v>
      </c>
      <c s="5" r="C24" t="n">
        <v>-2766</v>
      </c>
    </row>
    <row r="25" spans="1:3">
      <c s="4" r="A25" t="s">
        <v>118</v>
      </c>
      <c s="5" r="B25" t="n">
        <v>-7665</v>
      </c>
      <c s="5" r="C25" t="n">
        <v>-2756</v>
      </c>
    </row>
    <row r="26" spans="1:3">
      <c s="3" r="A26" t="s">
        <v>119</v>
      </c>
    </row>
    <row r="27" spans="1:3">
      <c s="4" r="A27" t="s">
        <v>120</v>
      </c>
      <c s="5" r="B27" t="n">
        <v>951</v>
      </c>
      <c s="5" r="C27" t="n">
        <v>4485</v>
      </c>
    </row>
    <row r="28" spans="1:3">
      <c s="4" r="A28" t="s">
        <v>121</v>
      </c>
      <c s="5" r="B28" t="n">
        <v>-196</v>
      </c>
      <c s="5" r="C28" t="n">
        <v>0</v>
      </c>
    </row>
    <row r="29" spans="1:3">
      <c s="4" r="A29" t="s">
        <v>104</v>
      </c>
      <c s="5" r="B29" t="n">
        <v>134</v>
      </c>
      <c s="5" r="C29" t="n">
        <v>705</v>
      </c>
    </row>
    <row r="30" spans="1:3">
      <c s="4" r="A30" t="s">
        <v>122</v>
      </c>
      <c s="5" r="B30" t="n">
        <v>4700</v>
      </c>
      <c s="5" r="C30" t="n">
        <v>0</v>
      </c>
    </row>
    <row r="31" spans="1:3">
      <c s="4" r="A31" t="s">
        <v>123</v>
      </c>
      <c s="5" r="B31" t="n">
        <v>-2900</v>
      </c>
      <c s="5" r="C31" t="n">
        <v>-8500</v>
      </c>
    </row>
    <row r="32" spans="1:3">
      <c s="4" r="A32" t="s">
        <v>124</v>
      </c>
      <c s="5" r="B32" t="n">
        <v>-39</v>
      </c>
      <c s="5" r="C32" t="n">
        <v>-28</v>
      </c>
    </row>
    <row r="33" spans="1:3">
      <c s="4" r="A33" t="s">
        <v>125</v>
      </c>
      <c s="5" r="B33" t="n">
        <v>-37</v>
      </c>
      <c s="5" r="C33" t="n">
        <v>-4</v>
      </c>
    </row>
    <row r="34" spans="1:3">
      <c s="4" r="A34" t="s">
        <v>126</v>
      </c>
      <c s="5" r="B34" t="n">
        <v>2613</v>
      </c>
      <c s="5" r="C34" t="n">
        <v>-3342</v>
      </c>
    </row>
    <row r="35" spans="1:3">
      <c s="4" r="A35" t="s">
        <v>127</v>
      </c>
      <c s="5" r="B35" t="n">
        <v>198</v>
      </c>
      <c s="5" r="C35" t="n">
        <v>-308</v>
      </c>
    </row>
    <row r="36" spans="1:3">
      <c s="4" r="A36" t="s">
        <v>128</v>
      </c>
      <c s="5" r="B36" t="n">
        <v>15452</v>
      </c>
      <c s="5" r="C36" t="n">
        <v>20640</v>
      </c>
    </row>
    <row r="37" spans="1:3">
      <c s="4" r="A37" t="s">
        <v>129</v>
      </c>
      <c s="5" r="B37" t="n">
        <v>95442</v>
      </c>
      <c s="5" r="C37" t="n">
        <v>96872</v>
      </c>
    </row>
    <row r="38" spans="1:3">
      <c s="4" r="A38" t="s">
        <v>130</v>
      </c>
      <c s="5" r="B38" t="n">
        <v>110894</v>
      </c>
      <c s="5" r="C38" t="n">
        <v>117512</v>
      </c>
    </row>
    <row r="39" spans="1:3">
      <c s="3" r="A39" t="s">
        <v>131</v>
      </c>
    </row>
    <row r="40" spans="1:3">
      <c s="4" r="A40" t="s">
        <v>132</v>
      </c>
      <c s="5" r="B40" t="n">
        <v>298</v>
      </c>
      <c s="5" r="C40" t="n">
        <v>202</v>
      </c>
    </row>
    <row r="41" spans="1:3">
      <c s="4" r="A41" t="s">
        <v>133</v>
      </c>
      <c s="5" r="B41" t="n">
        <v>5736</v>
      </c>
      <c s="5" r="C41" t="n">
        <v>3123</v>
      </c>
    </row>
    <row r="42" spans="1:3">
      <c s="3" r="A42" t="s">
        <v>134</v>
      </c>
    </row>
    <row r="43" spans="1:3">
      <c s="4" r="A43" t="s">
        <v>135</v>
      </c>
      <c s="5" r="B43" t="n">
        <v>42</v>
      </c>
      <c s="5" r="C43" t="n">
        <v>256</v>
      </c>
    </row>
    <row r="44" spans="1:3">
      <c s="4" r="A44" t="s">
        <v>136</v>
      </c>
      <c s="7" r="B44" t="n">
        <v>5735</v>
      </c>
      <c s="7" r="C44" t="n">
        <v>29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67</v>
      </c>
    </row>
    <row r="3" spans="1:3">
      <c s="3" r="A3" t="s">
        <v>138</v>
      </c>
    </row>
    <row r="4" spans="1:3">
      <c s="4" r="A4" t="s">
        <v>139</v>
      </c>
      <c s="7" r="B4" t="n">
        <v>1212</v>
      </c>
      <c s="7" r="C4" t="n">
        <v>-1795</v>
      </c>
    </row>
    <row r="5" spans="1:3">
      <c s="4" r="A5" t="s">
        <v>140</v>
      </c>
      <c s="7" r="B5" t="n">
        <v>-3129</v>
      </c>
      <c s="7" r="C5" t="n">
        <v>-38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Stock-based Compensation and St</vt:lpstr>
      <vt:lpstr>Net Income Per Common Share</vt:lpstr>
      <vt:lpstr>Balance Sheet Components</vt:lpstr>
      <vt:lpstr>Long-term Investments</vt:lpstr>
      <vt:lpstr>Fair Value Disclosure</vt:lpstr>
      <vt:lpstr>Short-term and Long-term Obliga</vt:lpstr>
      <vt:lpstr>Related-party and Other Transac</vt:lpstr>
      <vt:lpstr>Income Taxes</vt:lpstr>
      <vt:lpstr>Commitments and Contingencies</vt:lpstr>
      <vt:lpstr>Segment Reporting</vt:lpstr>
      <vt:lpstr>Prior Period Adjustment Recorde</vt:lpstr>
      <vt:lpstr>Summary of Significant Accoun21</vt:lpstr>
      <vt:lpstr>Stock-based Compensation and 22</vt:lpstr>
      <vt:lpstr>Net Income Per Common Share (Ta</vt:lpstr>
      <vt:lpstr>Balance Sheet Components (Table</vt:lpstr>
      <vt:lpstr>Fair Value Disclosure (Tables)</vt:lpstr>
      <vt:lpstr>Short-term and Long-term Obli26</vt:lpstr>
      <vt:lpstr>Segment Reporting (Tables)</vt:lpstr>
      <vt:lpstr>Stock-based Compensation and 28</vt:lpstr>
      <vt:lpstr>Stock-based Compensation and 29</vt:lpstr>
      <vt:lpstr>Stock-based Compensation and 30</vt:lpstr>
      <vt:lpstr>Stock-based Compensation and 31</vt:lpstr>
      <vt:lpstr>Net Income Per Common Share (De</vt:lpstr>
      <vt:lpstr>Balance Sheet Components - Inve</vt:lpstr>
      <vt:lpstr>Balance Sheet Components - Prop</vt:lpstr>
      <vt:lpstr>Balance Sheet Components - Othe</vt:lpstr>
      <vt:lpstr>Balance Sheet Components - Accr</vt:lpstr>
      <vt:lpstr>Balance Sheet Components - Prod</vt:lpstr>
      <vt:lpstr>Long-term Investments (Details)</vt:lpstr>
      <vt:lpstr>Fair Value Disclosure - Cash Eq</vt:lpstr>
      <vt:lpstr>Fair Value Disclosure - Assets </vt:lpstr>
      <vt:lpstr>Fair Value Disclosure - Long-te</vt:lpstr>
      <vt:lpstr>Short-term and Long-term Obli42</vt:lpstr>
      <vt:lpstr>Short-term and Long-term Obli43</vt:lpstr>
      <vt:lpstr>Short-term and Long-term Obli44</vt:lpstr>
      <vt:lpstr>Related-party and Other Trans45</vt:lpstr>
      <vt:lpstr>Income Taxes (Details)</vt:lpstr>
      <vt:lpstr>Commitments and Contingencies (</vt:lpstr>
      <vt:lpstr>Segment Reporting - Net Sales b</vt:lpstr>
      <vt:lpstr>Segment Reporting - Long-Lived </vt:lpstr>
      <vt:lpstr>Segment Reporting - Net Sales50</vt:lpstr>
      <vt:lpstr>Segment Reporting Segment Repor</vt:lpstr>
      <vt:lpstr>Prior Period Adjustment Recor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1:51Z</dcterms:created>
  <dcterms:modified xmlns:dcterms="http://purl.org/dc/terms/" xmlns:xsi="http://www.w3.org/2001/XMLSchema-instance" xsi:type="dcterms:W3CDTF">2015-11-16T17:31:51Z</dcterms:modified>
  <dc:title xmlns:dc="http://purl.org/dc/elements/1.1/">Untitled</dc:title>
  <dc:description xmlns:dc="http://purl.org/dc/elements/1.1/"/>
  <dc:subject xmlns:dc="http://purl.org/dc/elements/1.1/"/>
  <cp:keywords/>
  <cp:category/>
</cp:coreProperties>
</file>